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USINESS AND LIQUIDITY AND OTHE" sheetId="11" state="visible" r:id="rId11"/>
    <sheet xmlns:r="http://schemas.openxmlformats.org/officeDocument/2006/relationships" name="SUMMARY OF SIGNIFICANT ACCOUNTI"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RELATED PARTY TRANSACTIONS" sheetId="17" state="visible" r:id="rId17"/>
    <sheet xmlns:r="http://schemas.openxmlformats.org/officeDocument/2006/relationships" name="SHARE CAPITAL AND OTHER EQUITY " sheetId="18" state="visible" r:id="rId18"/>
    <sheet xmlns:r="http://schemas.openxmlformats.org/officeDocument/2006/relationships" name="REDEEMABLE NON-CONTROLLING INTE" sheetId="19" state="visible" r:id="rId19"/>
    <sheet xmlns:r="http://schemas.openxmlformats.org/officeDocument/2006/relationships" name="LICENSING AGREEMENTS"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SHARE CAPITAL AND OTHER EQUIT_2" sheetId="31" state="visible" r:id="rId31"/>
    <sheet xmlns:r="http://schemas.openxmlformats.org/officeDocument/2006/relationships" name="REDEEMABLE NON-CONTROLLING IN_2" sheetId="32" state="visible" r:id="rId32"/>
    <sheet xmlns:r="http://schemas.openxmlformats.org/officeDocument/2006/relationships" name="FAIR VALUE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BUSINESS AND LIQUIDITY AND OT_2" sheetId="36" state="visible" r:id="rId36"/>
    <sheet xmlns:r="http://schemas.openxmlformats.org/officeDocument/2006/relationships" name="SCHEDULE OF POTENTIALLY DILUTIV" sheetId="37" state="visible" r:id="rId37"/>
    <sheet xmlns:r="http://schemas.openxmlformats.org/officeDocument/2006/relationships" name="SUMMARY OF SIGNIFICANT ACCOUN_4" sheetId="38" state="visible" r:id="rId38"/>
    <sheet xmlns:r="http://schemas.openxmlformats.org/officeDocument/2006/relationships" name="SCHEDULE OF PREPAID EXPENSES AN" sheetId="39" state="visible" r:id="rId39"/>
    <sheet xmlns:r="http://schemas.openxmlformats.org/officeDocument/2006/relationships" name="SCHEDULE OF INTANGIBLE ASSETS (" sheetId="40" state="visible" r:id="rId40"/>
    <sheet xmlns:r="http://schemas.openxmlformats.org/officeDocument/2006/relationships" name="SCHEDULE OF FINITE LIVED INTANG" sheetId="41" state="visible" r:id="rId41"/>
    <sheet xmlns:r="http://schemas.openxmlformats.org/officeDocument/2006/relationships" name="INTANGIBLE ASSETS (Details Narr"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ACCRUED LIABILITIES" sheetId="45" state="visible" r:id="rId45"/>
    <sheet xmlns:r="http://schemas.openxmlformats.org/officeDocument/2006/relationships" name="RELATED PARTY TRANSACTIONS (Det" sheetId="46" state="visible" r:id="rId46"/>
    <sheet xmlns:r="http://schemas.openxmlformats.org/officeDocument/2006/relationships" name="SCHEDULE OF STOCK OPTION (Detai" sheetId="47" state="visible" r:id="rId47"/>
    <sheet xmlns:r="http://schemas.openxmlformats.org/officeDocument/2006/relationships" name="SCHEDULE OF RESTRICTED STOCK UN" sheetId="48" state="visible" r:id="rId48"/>
    <sheet xmlns:r="http://schemas.openxmlformats.org/officeDocument/2006/relationships" name="SCHEDULE OF STOCK-BASED COMPENS" sheetId="49" state="visible" r:id="rId49"/>
    <sheet xmlns:r="http://schemas.openxmlformats.org/officeDocument/2006/relationships" name="SCHEDULE OF WARRANTS OUTSTANDIN" sheetId="50" state="visible" r:id="rId50"/>
    <sheet xmlns:r="http://schemas.openxmlformats.org/officeDocument/2006/relationships" name="SCHEDULE OF INVESTMENT OPTIONS " sheetId="51" state="visible" r:id="rId51"/>
    <sheet xmlns:r="http://schemas.openxmlformats.org/officeDocument/2006/relationships" name="SCHEDULE OF BLACK SCHOLES VALUA" sheetId="52" state="visible" r:id="rId52"/>
    <sheet xmlns:r="http://schemas.openxmlformats.org/officeDocument/2006/relationships" name="SHARE CAPITAL AND OTHER EQUIT_3" sheetId="53" state="visible" r:id="rId53"/>
    <sheet xmlns:r="http://schemas.openxmlformats.org/officeDocument/2006/relationships" name="SCHEDULE OF RECONCILIATION CHAN" sheetId="54" state="visible" r:id="rId54"/>
    <sheet xmlns:r="http://schemas.openxmlformats.org/officeDocument/2006/relationships" name="REDEEMABLE NON-CONTROLLING IN_3" sheetId="55" state="visible" r:id="rId55"/>
    <sheet xmlns:r="http://schemas.openxmlformats.org/officeDocument/2006/relationships" name="LICENSING AGREEMENTS (Details N" sheetId="56" state="visible" r:id="rId56"/>
    <sheet xmlns:r="http://schemas.openxmlformats.org/officeDocument/2006/relationships" name="SCHEDULE OF FAIR VALUE HIERARCH" sheetId="57" state="visible" r:id="rId57"/>
    <sheet xmlns:r="http://schemas.openxmlformats.org/officeDocument/2006/relationships" name="SCHEDULE OF FAIR VALUE OF WARRA" sheetId="58" state="visible" r:id="rId58"/>
    <sheet xmlns:r="http://schemas.openxmlformats.org/officeDocument/2006/relationships" name="SCHEDULE OF BLACK SCHOLES VAL_2" sheetId="59" state="visible" r:id="rId59"/>
    <sheet xmlns:r="http://schemas.openxmlformats.org/officeDocument/2006/relationships" name="FAIR VALUE (Details Narrative)" sheetId="60" state="visible" r:id="rId60"/>
    <sheet xmlns:r="http://schemas.openxmlformats.org/officeDocument/2006/relationships" name="SCHEDULE OF REDUCTION IN FORCE_" sheetId="61" state="visible" r:id="rId61"/>
    <sheet xmlns:r="http://schemas.openxmlformats.org/officeDocument/2006/relationships" name="COMMITMENTS AND CONTINGENCIES_2" sheetId="62" state="visible" r:id="rId62"/>
    <sheet xmlns:r="http://schemas.openxmlformats.org/officeDocument/2006/relationships" name="SCHEDULE OF EARNING (LOSS) BEFO" sheetId="63" state="visible" r:id="rId63"/>
    <sheet xmlns:r="http://schemas.openxmlformats.org/officeDocument/2006/relationships" name="SCHEDULE OF INCOME TAX EXPENSE " sheetId="64" state="visible" r:id="rId64"/>
    <sheet xmlns:r="http://schemas.openxmlformats.org/officeDocument/2006/relationships" name="SCHEDULE OF DEFERRED TAX ASSETS" sheetId="65" state="visible" r:id="rId65"/>
    <sheet xmlns:r="http://schemas.openxmlformats.org/officeDocument/2006/relationships" name="SCHEDULE OF OPERATING LOSS CARR" sheetId="66" state="visible" r:id="rId66"/>
    <sheet xmlns:r="http://schemas.openxmlformats.org/officeDocument/2006/relationships" name="SCHEDULE OF EFFECTIVE STATUTORY" sheetId="67" state="visible" r:id="rId67"/>
    <sheet xmlns:r="http://schemas.openxmlformats.org/officeDocument/2006/relationships" name="INCOME TAXES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_);_(&quot;$ &quot;(#,##0.00)"/>
    <numFmt numFmtId="166" formatCode="_(&quot;$ &quot;#,##0_);_(&quot;$ &quot;(#,##0)"/>
    <numFmt numFmtId="167" formatCode="#,##0%_);(#,##0%)"/>
    <numFmt numFmtId="168" formatCode="#,##0.00%_);(#,##0.00%)"/>
    <numFmt numFmtId="169" formatCode="#,##0.000_);(#,##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286</t>
        </is>
      </c>
      <c r="C12" s="4" t="inlineStr">
        <is>
          <t xml:space="preserve"> </t>
        </is>
      </c>
      <c r="D12" s="4" t="inlineStr">
        <is>
          <t xml:space="preserve"> </t>
        </is>
      </c>
    </row>
    <row r="13">
      <c r="A13" s="4" t="inlineStr">
        <is>
          <t>Entity Registrant Name</t>
        </is>
      </c>
      <c r="B13" s="4" t="inlineStr">
        <is>
          <t>ENVERIC
BIOSCIENCES, INC.</t>
        </is>
      </c>
      <c r="C13" s="4" t="inlineStr">
        <is>
          <t xml:space="preserve"> </t>
        </is>
      </c>
      <c r="D13" s="4" t="inlineStr">
        <is>
          <t xml:space="preserve"> </t>
        </is>
      </c>
    </row>
    <row r="14">
      <c r="A14" s="4" t="inlineStr">
        <is>
          <t>Entity Central Index Key</t>
        </is>
      </c>
      <c r="B14" s="4" t="inlineStr">
        <is>
          <t>0000890821</t>
        </is>
      </c>
      <c r="C14" s="4" t="inlineStr">
        <is>
          <t xml:space="preserve"> </t>
        </is>
      </c>
      <c r="D14" s="4" t="inlineStr">
        <is>
          <t xml:space="preserve"> </t>
        </is>
      </c>
    </row>
    <row r="15">
      <c r="A15" s="4" t="inlineStr">
        <is>
          <t>Entity Tax Identification Number</t>
        </is>
      </c>
      <c r="B15" s="4" t="inlineStr">
        <is>
          <t>95-448472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851
                           Tamiami Trail N</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Nap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103</t>
        </is>
      </c>
      <c r="C21" s="4" t="inlineStr">
        <is>
          <t xml:space="preserve"> </t>
        </is>
      </c>
      <c r="D21" s="4" t="inlineStr">
        <is>
          <t xml:space="preserve"> </t>
        </is>
      </c>
    </row>
    <row r="22">
      <c r="A22" s="4" t="inlineStr">
        <is>
          <t>City Area Code</t>
        </is>
      </c>
      <c r="B22" s="4" t="inlineStr">
        <is>
          <t>(239)</t>
        </is>
      </c>
      <c r="C22" s="4" t="inlineStr">
        <is>
          <t xml:space="preserve"> </t>
        </is>
      </c>
      <c r="D22" s="4" t="inlineStr">
        <is>
          <t xml:space="preserve"> </t>
        </is>
      </c>
    </row>
    <row r="23">
      <c r="A23" s="4" t="inlineStr">
        <is>
          <t>Local Phone Number</t>
        </is>
      </c>
      <c r="B23" s="4" t="inlineStr">
        <is>
          <t>302-1707</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ENV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9</v>
      </c>
    </row>
    <row r="36">
      <c r="A36" s="4" t="inlineStr">
        <is>
          <t>Entity Common Stock, Shares Outstanding</t>
        </is>
      </c>
      <c r="B36" s="4" t="inlineStr">
        <is>
          <t xml:space="preserve"> </t>
        </is>
      </c>
      <c r="C36" s="6" t="n">
        <v>2471656</v>
      </c>
      <c r="D36" s="4" t="inlineStr">
        <is>
          <t xml:space="preserve"> </t>
        </is>
      </c>
    </row>
    <row r="37">
      <c r="A37" s="4" t="inlineStr">
        <is>
          <t>Documents Incorporated by Reference [Text Block]</t>
        </is>
      </c>
      <c r="B37" s="4" t="inlineStr">
        <is>
          <t>Portions
of the Company’s proxy statement for the Annual Meeting of Stockholders to be held May 29, 2025 are incorporated by reference into Part III of this report. Such proxy statement will
be filed with the Securities and Exchange Commission within 120 days of the registrant’s fiscal year ended December 31,
2024. Additionally, portions of the Annual Report are incorporated by reference in this Form 10-K
in response to Items within Part II.</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1</v>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Opinion [Text Block]</t>
        </is>
      </c>
      <c r="B42" s="4" t="inlineStr">
        <is>
          <t>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t>
        </is>
      </c>
      <c r="C42" s="4" t="inlineStr">
        <is>
          <t xml:space="preserve"> </t>
        </is>
      </c>
      <c r="D42" s="4" t="inlineStr">
        <is>
          <t xml:space="preserve"> </t>
        </is>
      </c>
    </row>
    <row r="43">
      <c r="A43" s="4" t="inlineStr">
        <is>
          <t>Auditor Name</t>
        </is>
      </c>
      <c r="B43" s="4" t="inlineStr">
        <is>
          <t>Marcum LLP</t>
        </is>
      </c>
      <c r="C43" s="4" t="inlineStr">
        <is>
          <t xml:space="preserve"> </t>
        </is>
      </c>
      <c r="D43" s="4" t="inlineStr">
        <is>
          <t xml:space="preserve"> </t>
        </is>
      </c>
    </row>
    <row r="44">
      <c r="A44" s="4" t="inlineStr">
        <is>
          <t>Auditor Location</t>
        </is>
      </c>
      <c r="B44" s="4" t="inlineStr">
        <is>
          <t>Morristown,
New Jerse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established certain processes for assessing, identifying, and managing material risk from cybersecurity threats, and have integrated
these processes into our overall risk management strategy. Such processes include physical, procedural and technical safeguards, response
methods, regular tests on our systems, and routine review of our processes to identify risks and enhance our practices. third-party service providers before engaging them in order to help protect our company from
any related vulnerabilities. At this time, we are not aware of any material cybersecurity incidents
that have impacted the Company. For a description of the risks from cybersecurity threats that may materially affect us and how they
may do so, see our risk factors under Part 1. Item 1A. Risk Factors in this Annual Report.</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Board of Directors Oversight [Text Block]</t>
        </is>
      </c>
      <c r="B7" s="4" t="inlineStr">
        <is>
          <t>Our
board of directors is involved in the oversight of our risk management activities, and cybersecurity represents an important element
of our overall approach to risk management. Our board of directors has delegated authority to the Audit Committee to serve as the cybersecurity
oversight body, which works with the chief financial officer to assess and respond to cybersecurity threats.</t>
        </is>
      </c>
    </row>
    <row r="8">
      <c r="A8" s="4" t="inlineStr">
        <is>
          <t>Cybersecurity Risk Board Committee or Subcommittee Responsible for Oversight [Text Block]</t>
        </is>
      </c>
      <c r="B8" s="4" t="inlineStr">
        <is>
          <t>Our board of directors has delegated authority to the Audit Committee to serve as the cybersecurity
oversight body, which works with the chief financial officer to assess and respond to cybersecurity threa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OTHER UNCERTAIN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LIQUIDITY AND OTHER UNCERTAINTIES</t>
        </is>
      </c>
      <c r="B4" s="4" t="inlineStr">
        <is>
          <t xml:space="preserve">NOTE
1. BUSINESS AND LIQUIDITY AND OTHER UNCERTAINTIES Nature
of Operations Enveric
Biosciences, Inc. (“Enveric” or the “Company”) is a biotechnology company dedicated to the development of novel
neuroplastogenic small-molecule therapeutics for the treatment of depression, anxiety, addiction, and other psychiatric disorders. The
head office of the Company is located in Naples, Florida. The Company has the following wholly-owned subsidiaries: Jay Pharma Inc. (“Jay
Pharma”), 1306432 B.C. Ltd., 1236567 B.C. Unlimited Liability Company, MagicMed Industries, Inc. (“MagicMed”), Enveric
Biosciences Canada Inc., Akos Biosciences, Inc. (“Akos”), and Enveric Therapeutics, Pty. Ltd. (“Enveric Therapeutics”). Enveric’s
lead program, the EVM301 Series, and its lead drug candidate, EB-003, are intended to offer a first-in-class, new approach to the treatment
of difficult-to-address mental health disorders, mediated by the promotion of neuroplasticity and without also inducing hallucinations
in the patient. Previously, Enveric was developing the EVM201 Series, and its lead drug candidate EB-002 (formerly EB-373), for the treatment
of neuropsychiatric disorders. The EVM201 series comprised next generation synthetic prodrugs of the active metabolite, psilocin. Recently,
Enveric out-licensed the EVM201 Series program to MycoMedica Life Sciences, who will seek to develop, manufacture, and commercialize
EB-002, in exchange for certain development and milestone payments to Enveric. Our primary focus is to develop our lead asset EB-003
in the EVM301 Series. Reverse
Stock Split The
Company effected a 1-for-15 reverse stock split (“Reverse Stock Split”) on January 27, 2025, which began trading on a split-adjusted
basis on January 29, 2025, pursuant to which every 15 shares of the Company’s issued and outstanding common stock were reclassified
as one share of common stock. The Reverse Stock Split had no impact on the par value of the Company’s common stock or the authorized
number of shares of common stock. Unless otherwise indicated, all share and per share information in these consolidated financial statements
are retroactively adjusted to reflect the Reverse Stock Split, prior to the rounding of any fractional shares. Any fractional share resulting
from the Reverse Stock Split were rounded up to the next whole number of shares, upon which 87,131 Going
Concern, Liquidity and Other Uncertainties The
Company has incurred losses since inception resulting in an accumulated deficit of $ 106,074,505 7,726,139 9,632,266 In
assessing the Company’s ability to continue as a going concern, the Company monitors and analyzes its cash and its ability to generate
sufficient cash flow in the future to support its operating and capital expenditure commitments. At December 31, 2024, the Company had
cash of $ 2,241,026 1,244,848 4.2 As
a result of these factors, management has concluded that there is substantial doubt about the Company’s ability to continue as
a going concern for a period of one year after the date of the consolidated financial statements are issued. The Company’s consolidated
financial statements do not include any adjustments that might result from the outcome of this uncertainty. ENVERIC
BIOSCIENCES, INC. AND SUBSIDIARIES NOTES
TO CONSOLIDATED FINANCIAL STATEMENTS Nasdaq
Notice On
May 16, 2024, the Company received a letter from Nasdaq notifying the Company that for the prior 30 consecutive business days the bid
price for the Company’s common stock had closed below the minimum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al of Consolidation The
accompanying consolidated financial statements have been prepared in accordance and in conformity with U.S. generally accepted accounting
principles (“GAAP”) and the applicable rules and regulations of the Securities and Exchange Commission (the “SEC”)
regarding consolidated financial information. All intercompany transactions have been eliminated in consolidation. Use
of Estimates The
preparation of the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the valuation of stock-based
compensation and accruals associated with third party providers supporting research and development efforts. Actual results could differ
from those estimates. Foreign
Currency Translation From
inception through December 31, 2024, the reporting currency of the Company was the United States dollar while the functional currency
of certain of the Company’s subsidiaries was the Canadian dollar or the Australian dollar. For the years ended December 31, 2024
and 2023,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consolidated statements of operations and comprehensive loss as incurred. Cash
and Cash Equivalents The
Company considers all highly liquid investments purchased with an original maturity of three months or less to be cash equivalents. The
Company did not have any cash equivalents as of December 31, 2024 and 2023. ENVERIC
BIOSCIENCES, INC. AND SUBSIDIARIES NOTES
TO CONSOLIDATED FINANCIAL STATEMENTS Concentration
of Credit Risk Financial
instruments that potentially subject the Company to concentrations of credit risk consist of cash accounts in a financial institution,
which at times, may exceed the federal depository insurance coverage of $ 250,000 250,000 100,000 250,000 250,000 100,000 250,000 250,000 100,000 Comprehensive
Loss Comprehensive
loss consists of two components, net loss and other comprehensiv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Intangible
Assets Intangible
assets consist of a license agreement. The cost of license agreements is amortized over the economic life of the license. The Company
assesses the carrying value of its intangible assets for impairment each year. 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5 Deferred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and comprehensive loss. The
Company complies with the requirements of ASC Topic 340, Other Assets and Deferred Costs -
Expenses of Offering 494,292 0 For
the year ended December 31, 2023, the Company incurred $ 567,603 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Distinguishing
Liabilities from Equity” (“ASC 480”) and FASB ASC Topic 815, “Derivatives and Hedging” (“ASC 815”).
The Company accounts for warrants and investment options for shares of the Company’s common stock that are not indexed to its own
stock as derivative liabilities at fair value on the consolidated balance sheets. The Company accounts for common stock warrants and
investment options with put options as liabilities under ASC 480. Such warrants and investment options are subject to remeasurement at
each consolidated balance sheet date and any change in fair value is recognized as a component of other expense on the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ENVERIC
BIOSCIENCES, INC. AND SUBSIDIARIES NOTES
TO CONSOLIDATED FINANCIAL STATEMENTS Modification
and Inducement of Warrants and Investment Option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The
Company accounts for the inducement to exercise warrants in accordance with ASC Subtopic 470-20-40 “Debt with Conversion and Other
Options” (“ASC 470-20-40”). ASC 470-20-40 requires the recognition through earnings of an inducement charge equal to
the fair value of the consideration delivered in excess of the consideration issuable under the original conversion terms. Therefore,
the Company recognized a loss on the warrant inducement for the incremental change of the warrants related to the reduced exercise price
and the issuance of new warrants as these components induced the holders to exercise the warrants. 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assets or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Tax Incentive Receivable The
Company, through its wholly-owned subsidiary in Australia, participates in the Australian research and development tax incentive program,
such that a percentage of the Company’s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2023, no ENVERIC
BIOSCIENCES, INC. AND SUBSIDIARIES NOTES
TO CONSOLIDATED FINANCIAL STATEMENTS The
Company’s policy for recording interest and penalties associated with tax audits is to record such items as a component of operating
expenses. There were no amounts accrued for penalties and interest for the years ended December 31, 2024 and 2023.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Canadian and Australian federal tax returns, and its state and provincial tax returns in Florida,
Massachusetts, New Jersey, Pennsylvania, and Ontario, CA as its “major” tax jurisdictions. The Company is in the process
of filing its United States federal and state, Australian federal, and Canadian corporate tax returns for the year ended December 31,
2024. Net operating losses for these periods will not be available to reduce future taxable income until the returns are filed.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probable to b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ENVERIC
BIOSCIENCES, INC. AND SUBSIDIARIES NOTES
TO CONSOLIDATED FINANCIAL STATEMENTS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A. Net
Loss per Share Basic
net loss per share is computed by dividing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4 and 2023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In accordance with ASC 260,
14,586 no Potentially
dilutive securities outlined in the table below have been excluded from the computation of diluted net loss per share the years ended
December 31, 2024 and 2023 because the effect of their inclusion would have been anti-dilutive. SCHEDULE OF POTENTIALLY DILUTIVE SECURITIES
2024 2023
For the years ended December 31,
2024 2023
Warrants to purchase shares of common stock 56,308 186,614
Restricted stock units - vested and unissued 1,369 1,390
Restricted stock units - unvested 48,017 9,366
Common stock in abeyance — 46,934
Investment options to purchase shares of common stock 4,667 4,667
Options to purchase shares of common stock 1,538 2,022
Total potentially dilutive securities 111,899 250,993 Fair
Value of Financial Instruments The
fair value of the Company’s assets and liabilities, which qualify as financial instruments under ASC Topic 820, “Fair Value
Measurements and Disclosures” (“ASC 820”), approximates the carrying amounts in the balance sheets, excluding the warrants
and preferred investment option liabilities, primarily due to their short-term nature.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For
certain financial instruments, including cash and accounts payable, the carrying amounts approximate their fair values as of December
31, 2024 and 2023 because of their short-term nature. ENVERIC
BIOSCIENCES, INC. AND SUBSIDIARIES NOTES
TO CONSOLIDATED FINANCIAL STATEMENTS 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s as of December 31, 2024 and 2023. The Company has elected not to present short-term leases as these leases have a lease term of
12 months or less at lease inception and do not contain purchase options or renewal terms that the Company is reasonably certain to exercise.
Lease payments for short-term leases are recognized on a straight-line basis over the term of the lea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lease payments are bifurcated into (i) a portion that is recorded
as interest expense and (ii) a portion that reduces the finance liability associated with the lease. The Company did not have any finance
leases as of December 31, 2024 and 2023. 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operates as one Recent
Accounting Pronouncements In
November 2023, the FASB issued ASU 2023-07, Segment Reporting (Topic 280): Improvements to Reportable Segment Disclosures ENVERIC
BIOSCIENCES, INC. AND SUBSIDIARIES NOTES
TO CONSOLIDATED FINANCIAL STATEMENTS In
December 2023, the FASB issued ASU 2023-09, Income Taxes (Topic 740): Improvements to Income Tax Disclosures In
November 2024, the FASB issued ASU 2024-03, Income Statement (Topic 220): Reporting Comprehensive Income - Expense Disaggregation
Disclosures, Disaggregation of Income Statement Expenses Income
Statement - Reporting Comprehensive Income - Expense Disaggregation Disclosures (Subtopic 220-40): Clarifying the Effe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As
of December 31, 2024 and 2023, the prepaid expenses and other current assets of the Company consisted of the following: SCHEDULE OF PREPAID EXPENSES AND OTHER CURRENT ASSETS
December 31, December 31,
Prepaid value-added taxes $ 233,054 $ 243,429
Prepaid other 152,894 62,036
Prepaid insurance 107,610 149,559
Prepaid research and development — 46,320
Deferred offering costs (see Note 8) — 567,603
Franchise tax receivable — 79,258
R&amp;D tax incentive receivable — 145,349
Total prepaid expenses and other current assets $ 493,558 $ 1,293,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INTANGIBLE ASSETS As
of December 31, 2024 and 2023, the Company’s intangible assets, which are located in the United States, consisted of: SCHEDULE OF INTANGIBLE ASSETS
Definite lived intangible assets
Balance at January 1, 2023 $ 379,686
Amortization (168,754 )
Balance at December 31, 2023 $ 210,932
Amortization (168,750 )
Balance at December 31, 2024 $ 42,182 For
identified definite lived intangible assets, there was no 168,750 168,754 ENVERIC
BIOSCIENCES, INC. AND SUBSIDIARIES NOTES
TO CONSOLIDATED FINANCIAL STATEMENTS The
Company amortizes definite lived intangible assets on a straight-line basis over their estimated useful lives. Amortization expense
of identified intangible assets based on the carrying amount as of December 31, 2024 is as follows: SCHEDULE
OF FINITE LIVED INTANGIBLE ASSETS AMORTIZATION EXPENSE
Year ending December 31,
2025 $ 42,182
Finite lived assets amortization
expense $ 42,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s of the following assets which are located in Calgary, Canada, with all amounts translated into U.S. dollars: SCHEDULE
OF PROPERTY AND EQUIPMENT NET OF ACCUMULATED DEPRECIATION
December 31, 2024 December 31,
Lab equipment $ 769,105 $ 836,709
Computer equipment and leasehold improvements 26,073 28,379
Property and equipment, gross 26,073 28,379
Less: Accumulated depreciation (489,401 ) (357,711 )
Property and equipment, net of accumulated depreciation $ 305,777 $ 507,377 Depreciation
expense was $ 168,739 175,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6. ACCRUED LIABILITIES As
of December 31, 2024 and December 31, 2023, the accrued liabilities of the Company consisted of the following: SCHEDULE OF ACCRUED LIABILITIES
December 31, December 31, 2023
Product development $ 332,421 $ 139,981
Accrued salaries, wages, and bonuses 1,327 8,889
Professional fees 103,968 584,810
Accrued restructuring costs — 301,645
Accrued franchise taxes 261,100 22,318
Patent costs 18,000 18,000
Other 15,194 —
Total accrued expenses $ 732,010 $ 1,075,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As
of December 31, 2024, there was $ 232,891 189,125 176,125 13,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12 Months Ended</t>
        </is>
      </c>
    </row>
    <row r="2">
      <c r="B2" s="2" t="inlineStr">
        <is>
          <t>Dec. 31, 2024</t>
        </is>
      </c>
    </row>
    <row r="3">
      <c r="A3" s="3" t="inlineStr">
        <is>
          <t>Equity [Abstract]</t>
        </is>
      </c>
      <c r="B3" s="4" t="inlineStr">
        <is>
          <t xml:space="preserve"> </t>
        </is>
      </c>
    </row>
    <row r="4">
      <c r="A4" s="4" t="inlineStr">
        <is>
          <t>SHARE CAPITAL AND OTHER EQUITY INSTRUMENTS</t>
        </is>
      </c>
      <c r="B4" s="4" t="inlineStr">
        <is>
          <t xml:space="preserve">NOTE
8. SHARE CAPITAL AND OTHER EQUITY INSTRUMENTS Authorized
Capital The
holders of the Company’s common stock are entitled to one vote per share. 100,000,000 20,000,000 Equity
Distribution Agreement On
September 1, 2023, the Company entered into the Equity Distribution Agreement (the “Distribution Agreement”), with Canaccord,
Genuity LLC (“Canaccord”) pursuant to which the Company may offer and sell from time to time, through Canaccord as sales
agent and/or principal, shares of common stock of the Company having an aggregate offering price of up to $ 10.0 2,392,514 3.0 ENVERIC
BIOSCIENCES, INC. AND SUBSIDIARIES NOTES
TO CONSOLIDATED FINANCIAL STATEMENTS On
December 28, 2023, the Company entered into warrant exercise inducement offer letters (the “Inducement Letters”) with certain
holders (the “Holders”) of the warrants that were modified in July 2022 (the “February 2022 Post-Modification Warrants”)
and registered direct (“RD”) and the private investment in public equity (“PIPE”) preferred investment options
to purchase shares of the Company’s common stock (the “Existing Warrants and Investment Options”) pursuant to which
the Holders agreed to exercise for cash their Existing Warrants and Investment Options to purchase 74,800 20.55 116.70 149,600 1.88 280,500 1,817,640 27,867 46,934 46,934 46,934 On
December 28, 2023, the Company entered into warrant exercise inducement offer letters (the “Inducement Letters”) with certain
holders of warrants and preferred investment options. The Inducement Letters prohibit the Company from entering into any variable rate
transaction as defined in the Inducement Letters, including the issuance of (1) any variable priced debt or equity securities or (2)
transactions whereby the Company may issue securities at a future determined price, such as through an at-the-market offering or an equity
line of credit. The variable rate transaction restriction would have expired after six-months from the closing date of December 28, 2023
for the Inducement Letters for an issuance through an at-the-market offering, and one-year for the remaining variable rate transactions,
however the restriction was waived for the at-the-market offering on March 8, 2024 and the equity line on May 3, 2024. On
March 8, 2024, the Company entered into a series of common stock purchase agreements for the issuance in a registered direct offering
of 15,246 322,453 During
the year ended December 31, 2024, the Company issued 111,200 2,392,502 583,713 0 171,944 0 Lincoln
Park Equity Line On
November 3, 2023, the Company entered into a Purchase Agreement (the “Purchase Agreement”) and a registration rights agreement
(the “Registration Rights Agreement”), with Lincoln Park Capital Fund, LLC (“Lincoln Park”), pursuant to which
Lincoln Park has committed to purchase up to $ 10.0 ENVERIC
BIOSCIENCES, INC. AND SUBSIDIARIES NOTES
TO CONSOLIDATED FINANCIAL STATEMENTS Under
the terms and subject to the conditions of the Purchase Agreement, the Company has the right, but not the obligation, to sell to Lincoln
Park, and Lincoln Park is obligated to purchase up to $ 10.0 76,032 9,294 326,667 Because
the purchase price per share to be paid by Lincoln Park for the shares of Common Stock that the Company may elect to sell to Lincoln
Park under the Purchase Agreement, if any, will fluctuate based on the market prices of the Company’s Common Stock at the time
the Company elects to sell shares to Lincoln Park pursuant to the Purchase Agreement, if any, it is not possible for the Company to predict
the number of shares of Common Stock that the Company will sell to Lincoln Park under the Purchase Agreement, the purchase price per
share that Lincoln Park will pay for shares purchased from the Company under the Purchase Agreement, or the aggregate gross proceeds
that the Company will receive from those purchases by Lincoln Park under the Purchase Agreement. On
May 3, 2024, the Company entered into a series of common stock purchase agreements for the issuance in a registered direct offering of
an aggregate of 30,534 448,840 The
common stock purchase agreements contain customary representations and warranties and certain indemnification obligations of the Company.
The common stock purchase agreements also restrict the Company from issuing, entering into any agreement to issue, or announcing the
issuance of the Company’s common stock from the date of the common stock purchase agreements until the earlier of 30 days after
entering into the agreements or at such time as one million ( 1,000,000 During
the year ended December 31, 2024, the Company had issued 159,366 1,083,709 471,756 0 395,660 243,334 Common
Stock Activity During
the year ended December 31, 2024 a total of 1,830 6,910 Stock
Options Amendment
to 2020 Long-Term Incentive Plan On
May 3, 2022, the board of directors (“Board”) adopted the First Amendment (the “Plan Amendment”) to the Enveric
Biosciences, Inc. 2020 Long-Term Incentive Plan (the “Incentive Plan”) to (i) increase the aggregate number of shares available
for the grant of awards by 9,739 shares to a total of 13,334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13,334 shares, and (y) 15% of the total number of shares of the Company’s common stock outstanding as of such issuance date
(the “Evergreen Provision”). The Plan Amendment was approved by the Company’s shareholders at a special meeting of
the Company’s shareholders held on July 14, 2022. ENVERIC
BIOSCIENCES, INC. AND SUBSIDIARIES NOTES
TO CONSOLIDATED FINANCIAL STATEMENTS On
November 2, 2023, the stockholders approved the amendments to the 2020 Long-Term Incentive Plan, which was approved by the Board on August
8, 2023 (the “Amended Incentive Plan”). The Amended Incentive Plan (i) increased the number of authorized shares reserved
for issuance under the Amended Incentive Plan to a maximum of 23,334 8,986 64,402 96,721 25,659 A
summary of the stock option activity under the Company’s incentive plan for the years ended December 31, 2024 and 2023 is presented
below: SCHEDULE OF STOCK OPTION
Number of Shares Weighted Average Exercise Price Weighted Average Grant Date Fair Value Weighted Average Remaining Contractual Term (years) Aggregate Intrinsic Value
Outstanding at January 1, 2023 3,222 $ 555.75 $ 672.30 4.1 $ —
Granted — — — —
Forfeited (1,200 ) 46.05 38.70 —
Outstanding at December 31, 2023 2,022 857.55 1,158.30 3.4 —
Granted — — — —
Forfeited (484 ) 590.25 810.30 —
Outstanding at December 31, 2024 1,538 $ 941.55 $ 1,267.65 2.3 $ —
Exercisable at December 31, 2024 1,487 $ 972.42 $ 1,310.20 2.0 $ — The
Company’s stock based compensation expense, recorded within general and administrative expense in the consolidated statement of
operations and comprehensive loss, related to stock options for the years ended December 31, 2024 and 2023 was $( 5,441 156,075 As
of December 31, 2024, the Company had $ 1,932 1.15 Issuance
of Restricted Stock Units The
Company’s activity in restricted stock units was as follows for the year ended December 31, 2024: SCHEDULE OF RESTRICTED STOCK UNITS
Number of shares Weighted average fair value
Non-vested at January 1, 2023 4,271 $ 1,388.55
Granted 12,167 40.95
Forfeited (2,896 ) 385.80
Vested (4,176 ) 297.00
Non-vested at December 31, 2023 9,366 434.55
Granted 42,543 8.84
Forfeited (1,850 ) 43.05
Vested (2,042 ) 333.30
Non-vested at December 31, 2024 48,017 $ 24.08 For
the years ended December 31, 2024 and 2023, the Company recorded $ 1,475,947 1,994,085 892,536 1.91 1,369 ENVERIC
BIOSCIENCES, INC. AND SUBSIDIARIES NOTES
TO CONSOLIDATED FINANCIAL STATEMENTS The
following table summarizes the Company’s recognition of stock-based compensation for restricted stock units for the following periods: SCHEDULE
OF STOCK-BASED COMPENSATION FOR RESTRICTED STOCK UNITS
2024 2023
Year ended December 31,
2024 2023
Stock-based compensation expense for RSUs:
General and administrative $ 646,636 $ 1,085,791
Research and development 829,311 908,294
Total $ 1,475,947 $ 1,994,085
Stock-based compensation
expense for RSUs $ 1,475,947 $ 1,994,085 Restricted
Stock Awards The
Company’s activity in restricted common stock was as follows for the years ended December 31, 2024: SCHEDULE
OF RESTRICTED STOCK UNITS
Number of shares Weighted average fair value
Non-vested at January 1, 2024 — —
Granted 14,586 $ 6.30
Vested (14,586 ) $ 6.30
Non-vested at December 31, 2024 — $ — For
the years ended December 31, 2024 and 2023, the Company recorded $ 91,886 0 14,586 Warrants
and Preferred Investment Options The
following table summarizes information about shares issuable under warrants outstanding at December 31, 2024 and 2023: SCHEDULE OF WARRANTS OUTSTANDING
Warrant shares outstanding Weighted average exercise price Weighted average remaining life Intrinsic value
Outstanding at January 1, 2023 43,698 $ 875.40 3.6 $ 5,514
Issued 154,088 20.55 — —
Exercised (8,134 ) 20.55 — —
Forfeited (3,038 ) 1,672.50 —
Outstanding at December 31, 2023 186,614 176.85 4.6 —
Issued — — — —
Expired (39 ) 2,400.00 — —
Exercised (130,267 ) 20.55 — —
Outstanding at December 31, 2024 56,308 $ 536.70 2.7 $ —
Exercisable at December 31, 2024 56,308 $ 536.70 2.7 $ — ENVERIC
BIOSCIENCES, INC. AND SUBSIDIARIES NOTES
TO CONSOLIDATED FINANCIAL STATEMENTS The
following table summarizes information about investment options outstanding at December 31, 2024 and 2023: SCHEDULE OF INVESTMENT OPTIONS
Investment options outstanding Weighted average exercise price Weighted average remaining life Intrinsic value
Outstanding at January 1, 2023 71,334 $ 118.95 5.1 $ —
Exercised (66,667 ) 20.55 — —
Outstanding at December 31, 2023 4,667 150.00 4.1 $ —
Exercised — — — —
Outstanding at December 31, 2024 4,667 $ 150.00 2.6 $ —
Exercisable at December 31, 2024 4,667 $ 150.00 2.6 $ — On
December 28, 2023, the Company entered into warrant exercise inducement offer letters (the “Inducement Letters”) with certain
holders (the “Holders”) of the February 2022 Post-Modification Warrant and RD and PIPE preferred investment options to purchase
shares of the Company’s common stock (the “Existing Warrants and Investment Options”) pursuant to which the Holders
agreed to exercise for cash their Existing Warrants and Investment Options to purchase 74,800 20.55 116.70 149,600 1.88 280,500 1,817,640 27,867 46,934 The Company engaged Roth Capital Partners, LLC (“Roth”) to act as its financial
advisor in connection with the transactions summarized above and has paid Roth approximately $144,000 for its services, in addition to
reimbursement for certain expenses. Roth was also issued warrants to purchase up to 4,488 shares of common stock. The Roth Warrants have
the same terms as the Inducement Warrants. The grant date fair value of these Roth Warrants was estimated to be $77,991 on December 28,
2023 and were charged to additional paid in capital as issuance costs. The Company also incurred legal fees of $17,254 related to the
transactions above that were charged to additional paid in capital as issuance costs. The
Company also agreed to file a registration statement on Form S-3 covering the resale of the Inducement Warrant Shares issued or issuable
upon the exercise of the Inducement Warrants (the “Resale Registration Statement”) by January 8, 2024 (filed January 11,
2024). In the Inducement Letters, the Company agreed not to issue any shares of common stock or common stock equivalents or to file any
other registration statement with the SEC (in each case, subject to certain exceptions) for a period ending on February 26, 2024. The
Company also agreed not to effect or agree to effect any variable rate transaction (as defined in the Inducement Letters) until December
28, 2024. See the Equity Distribution Agreement In
connection with this transaction, the Company determined the fair value of the Existing Warrants and Investment Options immediately prior
to the Inducement Letters and the fair value of the amended warrants and investment options immediately after the Inducement Letters.
The pre-modification measurement of fair value of the Existing Warrants and Investment Options were determined utilizing a Black-Scholes
model considering all relevant assumptions current at the date of modification (i.e. for the Existing Warrants share price of $ 23.40 116.70 3.6 94 3.96 0 8.10 23.40 116.70 4.1 95 3.90 0 9.30 8,134 66,667 65,349 618,648 2.85 23,180 190,000 470,817 ENVERIC
BIOSCIENCES, INC. AND SUBSIDIARIES NOTES
TO CONSOLIDATED FINANCIAL STATEMENTS The
grant date fair value of these Inducement Warrants was estimated to be $ 2,599,552 280,500 The
Company established the initial fair value of its equity classified Inducement Warrants at the date of issuance on December 28, 2023.
The Company used a Black Scholes valuation model in order to determine their value. The key inputs into the Black Scholes valuation model
for the valuation of the warrants are below: SCHEDULE
OF BLACK SCHOLES VALUATION MODEL FOR VALUATION OF WARRANTS
Roth and Inducement Warrants
December 28, 2023
Term (years) 5.0
Stock price $ 23.40
Exercise price $ 20.55
Dividend yield — %
Expected volatility 92.0 %
Risk free interest rate 3.80 %
Number of warrants 154,088
Value (per share) $ 17.40 Series
C Preferred Shares On
May 3, 2022, the Board of Directors (the “Board”) declared a dividend of one one-thousandth of a share of the Company’s
Series C Preferred Stock (“Series C Preferred Stock”) for each outstanding share of the Company’s common stock held
of record as of 5:00 p.m. Eastern Time on May 13, 2022 (the “Record Date”). This dividend was based on the number of outstanding
shares of common stock prior to the Reverse Stock Split. The outstanding shares of Series C Preferred Stock were entitled to vote together
with the outstanding shares of the Company’s common stock, as a single class, exclusively with respect to a proposal giving the
Board the authority, as it determines appropriate, to implement a reverse stock split within twelve months following the approval of
such proposal by the Company’s stockholders (the “Reverse Stock Split Proposal”), as well as any proposal to adjourn
any meeting of stockholders called for the purpose of voting on the Reverse Stock Split Proposal (the “Adjournment Proposal”). The
Company held a special meeting of stockholders on July 14, 2022 (the “Special Meeting”) for the purpose of voting on, among
other proposals, a Reverse Stock Split Proposal and an Adjournment Proposal. All shares of Series C Preferred Stock that were not present
in person or by proxy at the Special Meeting were automatically redeemed by the Company immediately prior to the opening of the polls
at Special Meeting (the “Initial Redemption”). All shares that were not redeemed pursuant to the Initial Redemption were
redeemed automatically upon the approval by the Company’s stockholders of the Reverse Stock Split Proposal at the Special Meeting
(the “Subsequent Redemption” and, together with the Initial Redemption, the “Redemption”). Each share of Series
C Preferred Stock was entitled to receive $0.10 in cash for each 10 whole shares of Series C Preferred Stock immediately prior to the
Redemption. 52,684.548 no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Redeemable Non-controlling Interest</t>
        </is>
      </c>
      <c r="B3" s="4" t="inlineStr">
        <is>
          <t xml:space="preserve"> </t>
        </is>
      </c>
    </row>
    <row r="4">
      <c r="A4" s="4" t="inlineStr">
        <is>
          <t>REDEEMABLE NON-CONTROLLING INTEREST</t>
        </is>
      </c>
      <c r="B4" s="4" t="inlineStr">
        <is>
          <t xml:space="preserve">NOTE
9. REDEEMABLE NON-CONTROLLING INTEREST Spin-Off
and Related Private Placement In
connection with the Spin-Off, on May 5, 2022, Akos and the Company entered into into a Securities
Purchase Agreement (the “Akos Purchase Agreement”) with an accredited investor (the “Akos Investor”) 5,000 1,000 0.01 5,000,000 “ ” 1,000 1,000,000 4,000,000 Pursuant to the Akos Purchase Agreement, Akos had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to be paid to Palladium in the form of convertible preferred stock and warrants was on similar terms
to the securities issued in the Akos Private Placement. 8 ENVERIC
BIOSCIENCES, INC. AND SUBSIDIARIES NOTES
TO CONSOLIDATED FINANCIAL STATEMENTS Terms
of Akos Series A Preferred Stock Under
the Certificate of the Designations, Preferences, and Rights of Series A Convertible Preferred Stock of Akos (the “Akos Series
A Preferred Certificate of Designations”), on or immediately prior to the completion of the spin-off of Akos into an independent,
separately traded public company listed on the Nasdaq Stock Market, the outstanding Akos Series A Preferred Stock automatically converted
into a number of shares of Akos Common Stock equal to 25 5 The
Akos Series A Preferred Certificate of Designations provided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The
Akos Series A Preferred Certificate of Designations contains limitations that prevent the holder thereof from acquiring shares of Akos
Common Stock upon conversion of the Akos Series A Preferred Stock that would result in the number of shares of Akos Common Stock beneficially
owned by such holder and its affiliates exceeding 9.99% of the total number of shares of Akos Common Stock outstanding immediately after
giving effect to the conversion (the “Beneficial Ownership Limitation”), except that upon notice from the holder to Akos,
the holder may increase or decrease the limit of the amount of ownership of outstanding shares of Akos Common Stock after converting
the holder’s shares of Akos Series A Preferred Stock, provided that any change in the Beneficial Ownership Limitation shall not
be effective until 61 days following notice to Akos. Redemption
of Akos Series A Preferred Stock In
May 2023, pursuant to the Akos Series A Preferred Certificate of Designations, the holders of the Akos Series A Preferred Stock exercised
the Put Right requiring Akos to force redemption of all of the Akos Series A Preferred Stock for $ 1,000 52,000 1,052,000 714,000 The
Company, Akos, and the Akos Investor have terminated the Akos Purchase Agreement in connection with the planned Spin-Off and certain
registration rights agreement in connection with the Akos Private Placement. Accounting
for Akos Series A Preferred Stock Since
the shares of Akos Series A Preferred Stock were redeemable at the option of the holder and the redemption is not solely in the control
of the Company, the shares of Akos Series A Preferred Stock were accounted for as a redeemable non-controlling interest and classified
within mezzanine equity in the Company’s consolidated balance sheets. The redeemable non-controlling interest was initially measured
at fair value. Dividends on the shares of Akos Series A Preferred Stock were recognized as preferred dividends attributable to redeemable
non-controlling interest in the Company’s consolidated statement of operations and comprehensive loss. The
table below presents the reconciliation of changes in redeemable non-controlling interest: SCHEDULE OF RECONCILIATION CHANGE IN REDEEMABLE NONCONTROLLING INTEREST
Balance at December 31, 2022 $ 885,028
Preferred dividends attributable to redeemable non-controlling interest 19,041
Accretion of embedded derivative and transaction costs associated with Akos Series A Preferred Stock to redemption value 147,988
Redemption of Akos Series A Preferred Stock (1,052,057 )
Balance at December 31, 2023 $ — In
May 2023, the Akos Series A Preferred Stock was redeemed for a total of $ 1,052,057 0 ENVERIC
BIOSCIENCES, INC.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8" t="n">
        <v>2241026</v>
      </c>
      <c r="C3" s="8" t="n">
        <v>2287977</v>
      </c>
    </row>
    <row r="4">
      <c r="A4" s="4" t="inlineStr">
        <is>
          <t>Prepaid expenses and other current assets</t>
        </is>
      </c>
      <c r="B4" s="6" t="n">
        <v>493558</v>
      </c>
      <c r="C4" s="6" t="n">
        <v>1293554</v>
      </c>
    </row>
    <row r="5">
      <c r="A5" s="4" t="inlineStr">
        <is>
          <t>Total current assets</t>
        </is>
      </c>
      <c r="B5" s="6" t="n">
        <v>2734584</v>
      </c>
      <c r="C5" s="6" t="n">
        <v>3581531</v>
      </c>
    </row>
    <row r="6">
      <c r="A6" s="3" t="inlineStr">
        <is>
          <t>Other assets:</t>
        </is>
      </c>
      <c r="B6" s="4" t="inlineStr">
        <is>
          <t xml:space="preserve"> </t>
        </is>
      </c>
      <c r="C6" s="4" t="inlineStr">
        <is>
          <t xml:space="preserve"> </t>
        </is>
      </c>
    </row>
    <row r="7">
      <c r="A7" s="4" t="inlineStr">
        <is>
          <t>Property and equipment, net</t>
        </is>
      </c>
      <c r="B7" s="6" t="n">
        <v>305777</v>
      </c>
      <c r="C7" s="6" t="n">
        <v>507377</v>
      </c>
    </row>
    <row r="8">
      <c r="A8" s="4" t="inlineStr">
        <is>
          <t>Intangible assets, net</t>
        </is>
      </c>
      <c r="B8" s="6" t="n">
        <v>42182</v>
      </c>
      <c r="C8" s="6" t="n">
        <v>210932</v>
      </c>
    </row>
    <row r="9">
      <c r="A9" s="4" t="inlineStr">
        <is>
          <t>Total other assets</t>
        </is>
      </c>
      <c r="B9" s="6" t="n">
        <v>347959</v>
      </c>
      <c r="C9" s="6" t="n">
        <v>718309</v>
      </c>
    </row>
    <row r="10">
      <c r="A10" s="4" t="inlineStr">
        <is>
          <t>Total assets</t>
        </is>
      </c>
      <c r="B10" s="6" t="n">
        <v>3082543</v>
      </c>
      <c r="C10" s="6" t="n">
        <v>4299840</v>
      </c>
    </row>
    <row r="11">
      <c r="A11" s="3" t="inlineStr">
        <is>
          <t>Current liabilities:</t>
        </is>
      </c>
      <c r="B11" s="4" t="inlineStr">
        <is>
          <t xml:space="preserve"> </t>
        </is>
      </c>
      <c r="C11" s="4" t="inlineStr">
        <is>
          <t xml:space="preserve"> </t>
        </is>
      </c>
    </row>
    <row r="12">
      <c r="A12" s="4" t="inlineStr">
        <is>
          <t>Accounts payable</t>
        </is>
      </c>
      <c r="B12" s="6" t="n">
        <v>521747</v>
      </c>
      <c r="C12" s="6" t="n">
        <v>1218783</v>
      </c>
    </row>
    <row r="13">
      <c r="A13" s="4" t="inlineStr">
        <is>
          <t>Accrued liabilities</t>
        </is>
      </c>
      <c r="B13" s="6" t="n">
        <v>732010</v>
      </c>
      <c r="C13" s="6" t="n">
        <v>1075643</v>
      </c>
    </row>
    <row r="14">
      <c r="A14" s="4" t="inlineStr">
        <is>
          <t>Investment option liability</t>
        </is>
      </c>
      <c r="B14" s="6" t="n">
        <v>1988</v>
      </c>
      <c r="C14" s="6" t="n">
        <v>23608</v>
      </c>
    </row>
    <row r="15">
      <c r="A15" s="4" t="inlineStr">
        <is>
          <t>Warrant liability</t>
        </is>
      </c>
      <c r="B15" s="6" t="n">
        <v>1100</v>
      </c>
      <c r="C15" s="6" t="n">
        <v>25470</v>
      </c>
    </row>
    <row r="16">
      <c r="A16" s="4" t="inlineStr">
        <is>
          <t>Total current liabilities</t>
        </is>
      </c>
      <c r="B16" s="6" t="n">
        <v>1489736</v>
      </c>
      <c r="C16" s="6" t="n">
        <v>2343504</v>
      </c>
    </row>
    <row r="17">
      <c r="A17" s="4" t="inlineStr">
        <is>
          <t>Commitments and contingencies (Note 12)</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Series C redeemable preferred stock, $0.01 par value, 100,000 shares authorized, and 0 shares issued and outstanding as of December 31, 2024 and 2023, respectively</t>
        </is>
      </c>
      <c r="B19" s="4" t="inlineStr">
        <is>
          <t xml:space="preserve"> </t>
        </is>
      </c>
      <c r="C19" s="4" t="inlineStr">
        <is>
          <t xml:space="preserve"> </t>
        </is>
      </c>
    </row>
    <row r="20">
      <c r="A20" s="4" t="inlineStr">
        <is>
          <t>Redeemable non-controlling interest</t>
        </is>
      </c>
      <c r="B20" s="4" t="inlineStr">
        <is>
          <t xml:space="preserve"> </t>
        </is>
      </c>
      <c r="C20" s="4" t="inlineStr">
        <is>
          <t xml:space="preserve"> </t>
        </is>
      </c>
    </row>
    <row r="21">
      <c r="A21" s="4" t="inlineStr">
        <is>
          <t>Total mezzanine equity</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0.01 par value, 20,000,000 shares authorized; Series B preferred stock, $0.01 par value, 3,600,000 shares authorized, 0 shares issued and outstanding as of December 31, 2024 and 2023, respectively</t>
        </is>
      </c>
      <c r="B23" s="4" t="inlineStr">
        <is>
          <t xml:space="preserve"> </t>
        </is>
      </c>
      <c r="C23" s="4" t="inlineStr">
        <is>
          <t xml:space="preserve"> </t>
        </is>
      </c>
    </row>
    <row r="24">
      <c r="A24" s="4" t="inlineStr">
        <is>
          <t>Common stock, $0.01 par value, 100,000,000 shares authorized, 678,002 and 182,625 shares issued and outstanding as of December 31, 2024 and 2023, respectively</t>
        </is>
      </c>
      <c r="B24" s="6" t="n">
        <v>6780</v>
      </c>
      <c r="C24" s="6" t="n">
        <v>1827</v>
      </c>
    </row>
    <row r="25">
      <c r="A25" s="4" t="inlineStr">
        <is>
          <t>Additional paid-in capital</t>
        </is>
      </c>
      <c r="B25" s="6" t="n">
        <v>108255049</v>
      </c>
      <c r="C25" s="6" t="n">
        <v>100841416</v>
      </c>
    </row>
    <row r="26">
      <c r="A26" s="4" t="inlineStr">
        <is>
          <t>Stock subscription receivable</t>
        </is>
      </c>
      <c r="B26" s="4" t="inlineStr">
        <is>
          <t xml:space="preserve"> </t>
        </is>
      </c>
      <c r="C26" s="6" t="n">
        <v>-1817640</v>
      </c>
    </row>
    <row r="27">
      <c r="A27" s="4" t="inlineStr">
        <is>
          <t>Accumulated deficit</t>
        </is>
      </c>
      <c r="B27" s="6" t="n">
        <v>-106074505</v>
      </c>
      <c r="C27" s="6" t="n">
        <v>-96499518</v>
      </c>
    </row>
    <row r="28">
      <c r="A28" s="4" t="inlineStr">
        <is>
          <t>Accumulated other comprehensive loss</t>
        </is>
      </c>
      <c r="B28" s="6" t="n">
        <v>-594517</v>
      </c>
      <c r="C28" s="6" t="n">
        <v>-569749</v>
      </c>
    </row>
    <row r="29">
      <c r="A29" s="4" t="inlineStr">
        <is>
          <t>Total shareholders’ equity</t>
        </is>
      </c>
      <c r="B29" s="6" t="n">
        <v>1592807</v>
      </c>
      <c r="C29" s="6" t="n">
        <v>1956336</v>
      </c>
    </row>
    <row r="30">
      <c r="A30" s="4" t="inlineStr">
        <is>
          <t>Total liabilities, mezzanine equity, and shareholders’ equity</t>
        </is>
      </c>
      <c r="B30" s="6" t="n">
        <v>3082543</v>
      </c>
      <c r="C30" s="6" t="n">
        <v>4299840</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8" t="n">
        <v>232891</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4</t>
        </is>
      </c>
    </row>
    <row r="3">
      <c r="A3" s="3" t="inlineStr">
        <is>
          <t>Licensing Agreements</t>
        </is>
      </c>
      <c r="B3" s="4" t="inlineStr">
        <is>
          <t xml:space="preserve"> </t>
        </is>
      </c>
    </row>
    <row r="4">
      <c r="A4" s="4" t="inlineStr">
        <is>
          <t>LICENSING AGREEMENTS</t>
        </is>
      </c>
      <c r="B4" s="4" t="inlineStr">
        <is>
          <t xml:space="preserve">NOTE
10. LICENSING AGREEMENTS On
July 10, 2024, Akos entered into an Exclusive License Agreement (the “License Agreement”) with Aries Science and Technology,
LLC, an Ohio limited liability company (“Aries”), pursuant to which Akos granted Aries a license of Akos’s patented
radiation dermatitis topical product. The license allows Akos to use the patented formulation to develop pharmaceutical or non-pharmaceutical
products for treating radiation dermatitis suitable for administration to humans or animals. The license is exclusive (subject to certain
exceptions contained in the License Agreement), worldwide, royalty-bearing, and includes the right to sublicense. Akos is entitled to
potential license payments, milestone payments and royalties based on net revenues of the Licensed Product on a licensed product-by-licensed
product and country-by-country basis pursuant to the terms of the Agreement. Aries has the option during the license term, to purchase
the rights to each licensed product (on a licensed product-by-licensed product basis) in the form of an exclusive (as to the applicable
licensed product), fully paid, transferable right and license to the licensed product. The
Company has not earned any revenue related to this agreement as of December 31, 2024. On
November 7, 2024, the Company entered into an Out-Licensing Agreement (the “Agreement”) with MycoMedica Life Sciences, PBC,
a Delaware public benefit corporation (“MycoMedica”), pursuant to which the Company will out-license EB-002 and its EVM201
series to MycoMedica for further development and sales of the product in treatment of neuropsychiatric disorders. MycoMedica will receive
an exclusive, global license to the formulations, drugs, method of use, and medical devices developed by Enveric to utilize the compound.
As part of the Agreement, the Company will receive a $ 20,000 62 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NOTE
11. FAIR VALUE The
following table provides the financial liabilities measured on a recurring basis and reported at fair value on the balance sheet as of
December 31, 2024 and 2023, and indicates the fair value of the valuation inputs the Company utilized to determine such fair value of
warrant liabilities and investment options: SCHEDULE
OF FAIR VALUE HIERARCHY OF VALUATION INPUTS ON RECURRING BASIS
Level December 31, 2024 December 31, 2023
Warrant liabilities - January 2021 Warrants 3 $ — $ 4
Warrant liabilities - February 2021 Warrants 3 — 4
Warrant liabilities - February 2022 Warrants 3 1,100 25,462
Fair value of warrant liability $ 1,100 $ 25,470
Level December 31, 2024 December 31, 2023
Wainwright investment options 3 $ 1,988 $ 23,608
Fair value of investment option liability $ 1,988 $ 23,608 The
warrant liabilities and investment option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within other income
(expense) on the consolidated statements of operations and comprehensive loss ENVERIC
BIOSCIENCES, INC. AND SUBSIDIARIES NOTES
TO CONSOLIDATED FINANCIAL STATEMENTS Subsequent
measurement 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2 $ 185,215
Exercise of warrants (65,349 )
Change in fair value (94,396 )
Fair value as of December 31, 2023 $ 25,470
Change in fair value (24,370 )
Fair value as of December 31, 2024 $ 1,100
Total Derivative Liability
Fair value as of December 31, 2022 $ 727,000
Change in fair value arising from redemption of Akos Series A Preferred Stock - See Note 9 (727,000 )
Redemption of Series A Preferred Stock —
Fair value as of December 31, 2023 $ — There
was no
Total Investment Options
Fair value as of December 31, 2022 $ 851,008
Change in fair value (208,752 )
Exercise of investment options (618,648 )
Fair value of investment option liability as of December 31, 2023 $ 23,608
Change in fair value (21,620 )
Fair value of investment option liability as of December 31, 2024 $ 1,988 The
key inputs into the Black Scholes valuation model for the Level 3 valuations of the warrant liabilities as of December 31, 2024 are below: SCHEDULE
OF BLACK SCHOLES VALUATION MODELS OF WARRANT LIABILITIES AND INVESTMENT OPTIONS
January 2021 Warrants February 2021 Warrants February 2022 Warrants
Term (years) 1.0 1.1 2.1
Stock price $ 5.38 $ 5.38 $ 5.38
Exercise price $ 3,712.50 $ 3,675.00 $ 412.50
Dividend yield — % — % — %
Expected volatility 90.0 % 90.0 % 106.0 %
Risk free interest rate 4.20 % 4.20 % 4.30 %
Number of warrants 2,429 2,286 22,534
Value (per share) $ — $ — $ 0.003 ENVERIC
BIOSCIENCES, INC. AND SUBSIDIARIES NOTES
TO CONSOLIDATED FINANCIAL STATEMENTS The
key inputs into the Black Scholes valuation model for the Level 3 valuations of the warrant liabilities as of December 31, 2023 are below:
January 2021 Warrants February 2021 Warrants February 2022 Warrants Unmodified
Term (years) 2.0 2.1 3.1
Stock price $ 19.50 $ 19.50 $ 19.50
Exercise price $ 3,712.50 $ 3,675.00 $ 412.50
Dividend yield — % — % — %
Expected volatility 89.0 % 88.0 % 87.0 %
Risk free interest rate 4.20 % 4.20 % 4.00 %
Number of warrants 2,429 2,286 22,534
Value (per share) $ 0.00 $ 0.00 $ 1.20 The
key inputs into the Black Scholes valuation model for the Level 3 valuations of the investment options as of December 31, 2024 are below:
H.C. Wainwright &amp; Co., LLC Options
Term (years) 2.6
Stock price $ 5.38
Exercise price $ 150.00
Dividend yield — %
Expected volatility 108.0 %
Risk free interest rate 4.30 %
Number of investment options 4,667
Value (per share) $ 0.03 The
key inputs into the Black Scholes valuation model for the Level 3 valuations of the investment options as of December 31, 2023 are below:
H.C. Wainwright &amp; Co., LLC Options
Term (years) 3.6
Stock price $ 19.50
Exercise price $ 150.00
Dividend yield — %
Expected volatility 94.0 %
Risk free interest rate 4.0 %
Number of investment options 4,667
Value (per share) $ 5.10 ENVERIC
BIOSCIENCES,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Australian
Subsidiary Research and Development On
March 23, 2023, the Company issued a press release announcing the selection of Australian CRO, Avance Clinical, in preparation for Phase
1 Study of EB-373, the Company’s lead candidate targeting the treatment of anxiety disorders. Under the agreement, Avance Clinical
will manage the Phase 1 clinical trial of EB-373 in coordination with the Company’s newly established Australian subsidiary, Enveric
Therapeutics Pty, Ltd. The Phase 1 clinical trial is designed as a multi-cohort, dose-ascending study to measure the safety and tolerability
of EB-373. EB-373, a next-generation proprietary psilocin prodrug, has been recognized as a New Chemical Entity (NCE) by Australia’s
Therapeutic Goods Administration (TGA) and is currently in preclinical development targeting the treatment of anxiety disorder. The total
cost of the Avance Clinical contract is approximately 3,400,000 2,114,000 3,300,000 0 0 0 495,465 1,751,444 According
to Australian tax law, the Company is allowed an R&amp;D tax credit that reduces a company’s tax bill in Australia for expenses
incurred in R&amp;D subject to certain requirements. The Company’s Australian subsidiary submits R&amp;D tax credit requests annually
for research and development expenses incurred. At December 31, 2024 and 2023, the Company had a research and development tax credit
receivable of $ 0 145,349 290,447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patent portfolio acquired and developed under the Vogel-Nathan Purchase Agreement
was sold to undisclosed buyers for an amount not material to these financials in the first quarter of 2024. No additional financial or
other obligations exist regarding the Vogel-Nathan Purchase Agreement. Other
Consulting and Vendor Agreements The
Company has entered into a number of agreements and work orders for future consulting, clinical trial support, and testing services,
with terms ranging between one and 12 months. These agreements, in aggregate, commit the Company to approximately $ 0.3 Reduction
in Force/Restructuring In
May 2023, the Company entered into a cost reduction plan, including a reduction in force (“RIF”) of approximately 35 In
June 2023, the Company entered into a separation agreement with Avani Kanubaddi, the Company’s President and Chief Operating Officer
(the “Kanubaddi Separation Agreement”). In accordance with the Kanubaddi Separation Agreement, Mr. Kanubaddi received salary
and benefits that is paid out in twelve monthly installments beginning in July 2023, was eligible for his 2023 performance bonus, which
was not achieved, and any outstanding restricted stock units retained their vesting conditions. The
following table summarizes the Reduction in Force/Restructuring activity and ending balance at December 31, 2024 and 2023 for the remaining
severance payments included in accrued expenses in the consolidated balance sheet: SCHEDULE OF REDUCTION IN FORCE/RESTRUCTURING ACTIVITY
Accrued Restructuring Costs
January 1, 2023 Beginning balance $ —
Restructuring costs incurred 1,004,033
Restructuring costs paid (572,628 )
Restructuring costs reversed (129,760 )
December 31, 2023 ending balance $ 301,645
Restructuring costs paid (301,645 )
December 31, 2024 ending balance $ — ENVERIC
BIOSCIENCE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The
Company’s U.S. and foreign loss before income taxes are set forth below: SCHEDULE OF EARNING (LOSS) BEFORE INCOME
TAX
2024 2023
December 31,
2024 2023
United States $ (7,465,630 ) $ (10,205,116 )
Foreign (2,100,427 ) (7,057,703 )
Total $ (9,566,057 ) $ (17,262,819 ) For
the years ended December 31, 2024 and 2023, the Company recorded income tax expense of $ 8,930 28,913 SCHEDULE
OF INCOME TAX EXPENSE BENEFITS
December 31,
Current: 2024 2023
Federal $ — $ —
State (8,930 ) (28,913 )
Foreign — $ —
Total
current income tax (expense) benefit $ (8,930 ) $ (28,913 )
Deferred:
Federal $ — $ —
State — —
Foreign — —
Total
deferred income tax (expense) benefit $ — $ —
Total income tax expense $ (8,930 ) $ (28,913 ) The
Company’s deferred tax assets and deferred tax liabilities consist of the following: SCHEDULE
OF DEFERRED TAX ASSETS AND LIABILITIES
2024 2023
December 31,
2024 2023
Deferred tax assets:
Net operating loss carryforwards $ 12,010,882 $ 10,889,863
Stock-based compensation 938,457 1,185,399
Research and development capitalized expenses 563,389 611,245
Intangible amortization 111,471 80,518
Other 31,376 70,730
Less valuation allowances (13,655,575 ) (12,837,755 )
Net deferred tax assets $ — $ — The
Company had the following potentially utilizable net operating loss tax carryforwards: SCHEDULE
OF OPERATING LOSS CARRY FORWARDS
2024 2023
December 31,
2024 2023
Federal $ 30,086,333 $ 24,268,692
State $ 14,467,439 $ 11,220,065
Foreign $ 17,543,639 $ 17,672,420
Net operating loss tax carryforwards $ 17,543,639 $ 17,672,420 ENVERIC
BIOSCIENCES, INC. AND SUBSIDIARIES NOTES
TO CONSOLIDATED FINANCIAL STATEMENTS The
Tax Cuts and Jobs Act of 2017 (the “Act”) limits the net operating loss deduction to 80% of taxable income for losses arising
in tax years beginning after December 31, 2017. As of December 31, 2024, the Company had federal net operating loss carryforwards of $ 30,086,333 14,467,439 6,407,050 17,543,639 16,215,951 The
Company’s effective tax rate varied from the statutory rate as follows: SCHEDULE
OF EFFECTIVE STATUTORY INCOME TAX RATE
2024 2023
December 31,
2024 2023
Federal income tax at the statutory rate (21.0 )% (21.0 )%
State income tax rate (net of federal) (2.1 )% (1.2 )%
Foreign tax rate differential 2.1 % (3.0 )%
Non-deductible expenses 1.0 % 1.4 %
Deferred true-up 11.6 % 13.2 %
Change in valuation allowance 8.5 % 10.8 %
Effective income tax rate 0.1 % 0.2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increased by
$ 817,820 1,859,862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Section
382 The
utilization of the Company’s net operating losses may be subject to a substantial limitation in the event of any significant future
changes in its ownership structure under Section 382 of the Internal Revenue Code and similar state provisions. Such limitation may result
in the expiration of the net operating loss carryforwards before their utilization. We have not conducted any studies to determine annual
limitations, if any, that could result from such changes in ownership. Section
174 Beginning
in 2022, the Tax Cuts and Jobs Act of 2017 (“TCJA”) eliminated the option to deduct research and development expenditures
in the current year and requires taxpayers to amortize US expenses over five years and foreign expense over fifteen years pursuant to
IRC Section 174. During the years ended December 31, 2024 and 2023, the Company has estimated and capitalized gross $ 202,147 463,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January 30, 2025, the Company commenced a best efforts public offering (the “Offering”) of an aggregate of (i) 1,229,330 437,336 437,336 1,666,666 1,666,666 1,666,666 1,666,666 3.00 2.9999 0.0001 3.00 The
Offering closed on February 3, 2025. The net proceeds of the Offering, after deducting the fees and expenses of the Placement Agent (as
defined below), described in more detail below, and other offering expenses payable by the Company, but excluding the net proceeds, if
any, from the exercise of the Warrants, is approximately $ 4.2 ENVERIC
BIOSCIENCES, INC. AND SUBSIDIARIES NOTES
TO CONSOLIDATED FINANCIAL STATEMENTS In
connection with the Offering, the Company entered into a securities purchase agreement (the “Purchase Agreement”) with a
certain institutional investor. Pursuant to the Purchase Agreement, the Company agreed not to issue, enter into any agreement to issue
or announce the issuance or proposed issuance of any shares of Common Stock or any securities convertible into or exercisable or exchangeable
for shares of Common Stock or file any registration statement or prospectus, or any amendment or supplement thereto for 60 days after
the closing date of the Offering, subject to certain exceptions. In addition, the Company has agreed not to effect or enter into an agreement
to effect any issuance of Common Stock or any securities convertible into or exercisable or exchangeable for shares of Common Stock involving
a variable rate transaction (as defined in the Purchase Agreement) until the one-year anniversary of the closing date of the Offering,
subject to an exception. A
holder will not have the right to exercise any portion of the Warrants or Pre-Funded Warrants if the holder (together with its affiliates)
would beneficially own in excess of 4.99% or 9.99%, as applicable, of the number of shares of Common Stock outstanding immediately after
giving effect to the exercise, as such percentage ownership is determined in accordance with the terms of the Warrants or the Pre-Funded
Warrants, respectively. Pursuant
to an engagement agreement, as amended, (the “Engagement Agreement”) with H.C. Wainwright &amp; Co., LLC (the “Placement
Agent”), the Company agreed to pay the Placement Agent in connection with the Offering (i) a cash fee equal to 7.0% of the aggregate
gross proceeds received in the Offering, (ii) a management fee equal to 1.0% of the aggregate gross proceeds received in the Offering,
(iii) a non-accountable expense allowance of $ 25,000 100,000 15,950 Also
pursuant to the Engagement Agreement, the Company, in connection with the Offering, agreed to issue to the Placement Agent or its designees
warrants (the “Placement Agent Warrants”) to purchase up to an aggregate of 116,666 7.0 3.75 125 During
February 2025, a total of 437,336 25,000 On
February 3, 2025, Akos entered into two licensing agreements with Restoration Biologics LLC (“Restoration Biologics”), a
biotechnology company focused on the treatment of joint disease. The companies have executed two licenses for Akos’ cannabinoid-COX-2
conjugate compounds, for pharmaceutical and potential non-pharmaceutical appl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al of Consolidation</t>
        </is>
      </c>
      <c r="B4" s="4" t="inlineStr">
        <is>
          <t xml:space="preserve">Basis
of Presentation and Principal of Consolidation The
accompanying consolidated financial statements have been prepared in accordance and in conformity with U.S. generally accepted accounting
principles (“GAAP”) and the applicable rules and regulations of the Securities and Exchange Commission (the “SEC”)
regarding consolidated financial information. All intercompany transactions have been eliminated i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the valuation of stock-based
compensation and accruals associated with third party providers supporting research and development efforts. Actual results could differ
from those estimates. </t>
        </is>
      </c>
    </row>
    <row r="6">
      <c r="A6" s="4" t="inlineStr">
        <is>
          <t>Foreign Currency Translation</t>
        </is>
      </c>
      <c r="B6" s="4" t="inlineStr">
        <is>
          <t xml:space="preserve">Foreign
Currency Translation From
inception through December 31, 2024, the reporting currency of the Company was the United States dollar while the functional currency
of certain of the Company’s subsidiaries was the Canadian dollar or the Australian dollar. For the years ended December 31, 2024
and 2023,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consolidated statements of operations and comprehensive loss as incurred. </t>
        </is>
      </c>
    </row>
    <row r="7">
      <c r="A7" s="4" t="inlineStr">
        <is>
          <t>Cash and Cash Equivalents</t>
        </is>
      </c>
      <c r="B7" s="4" t="inlineStr">
        <is>
          <t xml:space="preserve">Cash
and Cash Equivalents The
Company considers all highly liquid investments purchased with an original maturity of three months or less to be cash equivalents. The
Company did not have any cash equivalents as of December 31, 2024 and 2023. ENVERIC
BIOSCIENCES, INC. AND SUBSIDIARIES NOTES
TO CONSOLIDATED FINANCIAL STATEMENT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250,000 100,000 250,000 250,000 100,000 250,000 250,000 100,000 </t>
        </is>
      </c>
    </row>
    <row r="9">
      <c r="A9" s="4" t="inlineStr">
        <is>
          <t>Comprehensive Loss</t>
        </is>
      </c>
      <c r="B9" s="4" t="inlineStr">
        <is>
          <t xml:space="preserve">Comprehensive
Loss Comprehensive
loss consists of two components, net loss and other comprehensiv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t>
        </is>
      </c>
    </row>
    <row r="10">
      <c r="A10" s="4" t="inlineStr">
        <is>
          <t>Intangible Assets</t>
        </is>
      </c>
      <c r="B10" s="4" t="inlineStr">
        <is>
          <t xml:space="preserve">Intangible
Assets Intangible
assets consist of a license agreement. The cost of license agreements is amortized over the economic life of the license. The Company
assesses the carrying value of its intangible assets for impairment each year. </t>
        </is>
      </c>
    </row>
    <row r="11">
      <c r="A11" s="4" t="inlineStr">
        <is>
          <t>Property &amp; Equipment</t>
        </is>
      </c>
      <c r="B11" s="4" t="inlineStr">
        <is>
          <t xml:space="preserve">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5 </t>
        </is>
      </c>
    </row>
    <row r="12">
      <c r="A12" s="4" t="inlineStr">
        <is>
          <t>Deferred Offering Costs</t>
        </is>
      </c>
      <c r="B12" s="4" t="inlineStr">
        <is>
          <t xml:space="preserve">Deferred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and comprehensive loss. The
Company complies with the requirements of ASC Topic 340, Other Assets and Deferred Costs -
Expenses of Offering 494,292 0 For
the year ended December 31, 2023, the Company incurred $ 567,603 </t>
        </is>
      </c>
    </row>
    <row r="13">
      <c r="A13" s="4" t="inlineStr">
        <is>
          <t>Warrant Liability and Investment Options</t>
        </is>
      </c>
      <c r="B13" s="4" t="inlineStr">
        <is>
          <t xml:space="preserve">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Distinguishing
Liabilities from Equity” (“ASC 480”) and FASB ASC Topic 815, “Derivatives and Hedging” (“ASC 815”).
The Company accounts for warrants and investment options for shares of the Company’s common stock that are not indexed to its own
stock as derivative liabilities at fair value on the consolidated balance sheets. The Company accounts for common stock warrants and
investment options with put options as liabilities under ASC 480. Such warrants and investment options are subject to remeasurement at
each consolidated balance sheet date and any change in fair value is recognized as a component of other expense on the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ENVERIC
BIOSCIENCES, INC. AND SUBSIDIARIES NOTES
TO CONSOLIDATED FINANCIAL STATEMENTS </t>
        </is>
      </c>
    </row>
    <row r="14">
      <c r="A14" s="4" t="inlineStr">
        <is>
          <t>Modification and Inducement of Warrants and Investment Options</t>
        </is>
      </c>
      <c r="B14" s="4" t="inlineStr">
        <is>
          <t xml:space="preserve">Modification
and Inducement of Warrants and Investment Option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The
Company accounts for the inducement to exercise warrants in accordance with ASC Subtopic 470-20-40 “Debt with Conversion and Other
Options” (“ASC 470-20-40”). ASC 470-20-40 requires the recognition through earnings of an inducement charge equal to
the fair value of the consideration delivered in excess of the consideration issuable under the original conversion terms. Therefore,
the Company recognized a loss on the warrant inducement for the incremental change of the warrants related to the reduced exercise price
and the issuance of new warrants as these components induced the holders to exercise the warrants. </t>
        </is>
      </c>
    </row>
    <row r="15">
      <c r="A15" s="4" t="inlineStr">
        <is>
          <t>Derivative Liability</t>
        </is>
      </c>
      <c r="B15" s="4" t="inlineStr">
        <is>
          <t xml:space="preserve">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assets or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t>
        </is>
      </c>
    </row>
    <row r="16">
      <c r="A16" s="4" t="inlineStr">
        <is>
          <t>Research and Development</t>
        </is>
      </c>
      <c r="B16"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t>
        </is>
      </c>
    </row>
    <row r="17">
      <c r="A17" s="4" t="inlineStr">
        <is>
          <t>Research and Development Tax Incentive Receivable</t>
        </is>
      </c>
      <c r="B17" s="4" t="inlineStr">
        <is>
          <t xml:space="preserve">Research
and Development Tax Incentive Receivable The
Company, through its wholly-owned subsidiary in Australia, participates in the Australian research and development tax incentive program,
such that a percentage of the Company’s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
        </is>
      </c>
    </row>
    <row r="18">
      <c r="A18" s="4" t="inlineStr">
        <is>
          <t>Income Taxes</t>
        </is>
      </c>
      <c r="B18"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2023, no ENVERIC
BIOSCIENCES, INC. AND SUBSIDIARIES NOTES
TO CONSOLIDATED FINANCIAL STATEMENTS The
Company’s policy for recording interest and penalties associated with tax audits is to record such items as a component of operating
expenses. There were no amounts accrued for penalties and interest for the years ended December 31, 2024 and 2023.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Canadian and Australian federal tax returns, and its state and provincial tax returns in Florida,
Massachusetts, New Jersey, Pennsylvania, and Ontario, CA as its “major” tax jurisdictions. The Company is in the process
of filing its United States federal and state, Australian federal, and Canadian corporate tax returns for the year ended December 31,
2024. Net operating losses for these periods will not be available to reduce future taxable income until the returns are filed. </t>
        </is>
      </c>
    </row>
    <row r="19">
      <c r="A19" s="4" t="inlineStr">
        <is>
          <t>Stock-Based Compensation</t>
        </is>
      </c>
      <c r="B19" s="4" t="inlineStr">
        <is>
          <t xml:space="preserve">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probable to b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ENVERIC
BIOSCIENCES, INC. AND SUBSIDIARIES NOTES
TO CONSOLIDATED FINANCIAL STATEMENTS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A. </t>
        </is>
      </c>
    </row>
    <row r="20">
      <c r="A20" s="4" t="inlineStr">
        <is>
          <t>Net Loss per Share</t>
        </is>
      </c>
      <c r="B20" s="4" t="inlineStr">
        <is>
          <t xml:space="preserve">Net
Loss per Share Basic
net loss per share is computed by dividing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4 and 2023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In accordance with ASC 260,
14,586 no Potentially
dilutive securities outlined in the table below have been excluded from the computation of diluted net loss per share the years ended
December 31, 2024 and 2023 because the effect of their inclusion would have been anti-dilutive. SCHEDULE OF POTENTIALLY DILUTIVE SECURITIES
2024 2023
For the years ended December 31,
2024 2023
Warrants to purchase shares of common stock 56,308 186,614
Restricted stock units - vested and unissued 1,369 1,390
Restricted stock units - unvested 48,017 9,366
Common stock in abeyance — 46,934
Investment options to purchase shares of common stock 4,667 4,667
Options to purchase shares of common stock 1,538 2,022
Total potentially dilutive securities 111,899 250,993 </t>
        </is>
      </c>
    </row>
    <row r="21">
      <c r="A21" s="4" t="inlineStr">
        <is>
          <t>Fair Value of Financial Instruments</t>
        </is>
      </c>
      <c r="B21" s="4" t="inlineStr">
        <is>
          <t xml:space="preserve">Fair
Value of Financial Instruments The
fair value of the Company’s assets and liabilities, which qualify as financial instruments under ASC Topic 820, “Fair Value
Measurements and Disclosures” (“ASC 820”), approximates the carrying amounts in the balance sheets, excluding the warrants
and preferred investment option liabilities, primarily due to their short-term nature. </t>
        </is>
      </c>
    </row>
    <row r="22">
      <c r="A22" s="4" t="inlineStr">
        <is>
          <t>Fair Value Measurements</t>
        </is>
      </c>
      <c r="B22"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For
certain financial instruments, including cash and accounts payable, the carrying amounts approximate their fair values as of December
31, 2024 and 2023 because of their short-term nature. ENVERIC
BIOSCIENCES, INC. AND SUBSIDIARIES NOTES
TO CONSOLIDATED FINANCIAL STATEMENTS </t>
        </is>
      </c>
    </row>
    <row r="23">
      <c r="A23" s="4" t="inlineStr">
        <is>
          <t>Leases</t>
        </is>
      </c>
      <c r="B23" s="4" t="inlineStr">
        <is>
          <t xml:space="preserve">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s as of December 31, 2024 and 2023. The Company has elected not to present short-term leases as these leases have a lease term of
12 months or less at lease inception and do not contain purchase options or renewal terms that the Company is reasonably certain to exercise.
Lease payments for short-term leases are recognized on a straight-line basis over the term of the lea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lease payments are bifurcated into (i) a portion that is recorded
as interest expense and (ii) a portion that reduces the finance liability associated with the lease. The Company did not have any finance
leases as of December 31, 2024 and 2023. </t>
        </is>
      </c>
    </row>
    <row r="24">
      <c r="A24" s="4" t="inlineStr">
        <is>
          <t>Segment Reporting</t>
        </is>
      </c>
      <c r="B24" s="4" t="inlineStr">
        <is>
          <t xml:space="preserve">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operates as one </t>
        </is>
      </c>
    </row>
    <row r="25">
      <c r="A25" s="4" t="inlineStr">
        <is>
          <t>Recent Accounting Pronouncements</t>
        </is>
      </c>
      <c r="B25" s="4" t="inlineStr">
        <is>
          <t xml:space="preserve">Recent
Accounting Pronouncements In
November 2023, the FASB issued ASU 2023-07, Segment Reporting (Topic 280): Improvements to Reportable Segment Disclosures ENVERIC
BIOSCIENCES, INC. AND SUBSIDIARIES NOTES
TO CONSOLIDATED FINANCIAL STATEMENTS In
December 2023, the FASB issued ASU 2023-09, Income Taxes (Topic 740): Improvements to Income Tax Disclosures In
November 2024, the FASB issued ASU 2024-03, Income Statement (Topic 220): Reporting Comprehensive Income - Expense Disaggregation
Disclosures, Disaggregation of Income Statement Expenses Income
Statement - Reporting Comprehensive Income - Expense Disaggregation Disclosures (Subtopic 220-40): Clarifying the Effe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t>
        </is>
      </c>
      <c r="B4" s="4" t="inlineStr">
        <is>
          <t xml:space="preserve">Potentially
dilutive securities outlined in the table below have been excluded from the computation of diluted net loss per share the years ended
December 31, 2024 and 2023 because the effect of their inclusion would have been anti-dilutive. SCHEDULE OF POTENTIALLY DILUTIVE SECURITIES
2024 2023
For the years ended December 31,
2024 2023
Warrants to purchase shares of common stock 56,308 186,614
Restricted stock units - vested and unissued 1,369 1,390
Restricted stock units - unvested 48,017 9,366
Common stock in abeyance — 46,934
Investment options to purchase shares of common stock 4,667 4,667
Options to purchase shares of common stock 1,538 2,022
Total potentially dilutive securities 111,899 250,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December 31, 2024 and 2023, the prepaid expenses and other current assets of the Company consisted of the following: SCHEDULE OF PREPAID EXPENSES AND OTHER CURRENT ASSETS
December 31, December 31,
Prepaid value-added taxes $ 233,054 $ 243,429
Prepaid other 152,894 62,036
Prepaid insurance 107,610 149,559
Prepaid research and development — 46,320
Deferred offering costs (see Note 8) — 567,603
Franchise tax receivable — 79,258
R&amp;D tax incentive receivable — 145,349
Total prepaid expenses and other current assets $ 493,558 $ 1,293,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the Company’s intangible assets, which are located in the United States, consisted of: SCHEDULE OF INTANGIBLE ASSETS
Definite lived intangible assets
Balance at January 1, 2023 $ 379,686
Amortization (168,754 )
Balance at December 31, 2023 $ 210,932
Amortization (168,750 )
Balance at December 31, 2024 $ 42,182 </t>
        </is>
      </c>
    </row>
    <row r="5">
      <c r="A5" s="4" t="inlineStr">
        <is>
          <t>SCHEDULE OF FINITE LIVED INTANGIBLE ASSETS AMORTIZATION EXPENSE</t>
        </is>
      </c>
      <c r="B5" s="4" t="inlineStr">
        <is>
          <t xml:space="preserve">The
Company amortizes definite lived intangible assets on a straight-line basis over their estimated useful lives. Amortization expense
of identified intangible assets based on the carrying amount as of December 31, 2024 is as follows: SCHEDULE
OF FINITE LIVED INTANGIBLE ASSETS AMORTIZATION EXPENSE
Year ending December 31,
2025 $ 42,182
Finite lived assets amortization
expense $ 42,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 OF ACCUMULATED DEPRECIATION</t>
        </is>
      </c>
      <c r="B4" s="4" t="inlineStr">
        <is>
          <t xml:space="preserve">Property
and equipment consists of the following assets which are located in Calgary, Canada, with all amounts translated into U.S. dollars: SCHEDULE
OF PROPERTY AND EQUIPMENT NET OF ACCUMULATED DEPRECIATION
December 31, 2024 December 31,
Lab equipment $ 769,105 $ 836,709
Computer equipment and leasehold improvements 26,073 28,379
Property and equipment, gross 26,073 28,379
Less: Accumulated depreciation (489,401 ) (357,711 )
Property and equipment, net of accumulated depreciation $ 305,777 $ 507,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20000000</v>
      </c>
      <c r="C3" s="6" t="n">
        <v>20000000</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678002</v>
      </c>
      <c r="C6" s="6" t="n">
        <v>182625</v>
      </c>
    </row>
    <row r="7">
      <c r="A7" s="4" t="inlineStr">
        <is>
          <t>Common stock, shares outstanding</t>
        </is>
      </c>
      <c r="B7" s="6" t="n">
        <v>678002</v>
      </c>
      <c r="C7" s="6" t="n">
        <v>182625</v>
      </c>
    </row>
    <row r="8">
      <c r="A8" s="4" t="inlineStr">
        <is>
          <t>Series B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6" t="n">
        <v>3600000</v>
      </c>
      <c r="C10" s="6" t="n">
        <v>36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C Redeemable Preferred Stock [Member]</t>
        </is>
      </c>
      <c r="B13" s="4" t="inlineStr">
        <is>
          <t xml:space="preserve"> </t>
        </is>
      </c>
      <c r="C13" s="4" t="inlineStr">
        <is>
          <t xml:space="preserve"> </t>
        </is>
      </c>
    </row>
    <row r="14">
      <c r="A14" s="4" t="inlineStr">
        <is>
          <t>Temporary equity, par value</t>
        </is>
      </c>
      <c r="B14" s="7" t="n">
        <v>0.01</v>
      </c>
      <c r="C14" s="7" t="n">
        <v>0.01</v>
      </c>
    </row>
    <row r="15">
      <c r="A15" s="4" t="inlineStr">
        <is>
          <t>Temporary equity, shares authorized</t>
        </is>
      </c>
      <c r="B15" s="6" t="n">
        <v>100000</v>
      </c>
      <c r="C15" s="6" t="n">
        <v>100000</v>
      </c>
    </row>
    <row r="16">
      <c r="A16" s="4" t="inlineStr">
        <is>
          <t>Temporary equity, shares issued</t>
        </is>
      </c>
      <c r="B16" s="6" t="n">
        <v>0</v>
      </c>
      <c r="C16" s="6" t="n">
        <v>0</v>
      </c>
    </row>
    <row r="17">
      <c r="A17" s="4" t="inlineStr">
        <is>
          <t>Temporary equity, shares outstanding</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s
of December 31, 2024 and December 31, 2023, the accrued liabilities of the Company consisted of the following: SCHEDULE OF ACCRUED LIABILITIES
December 31, December 31, 2023
Product development $ 332,421 $ 139,981
Accrued salaries, wages, and bonuses 1,327 8,889
Professional fees 103,968 584,810
Accrued restructuring costs — 301,645
Accrued franchise taxes 261,100 22,318
Patent costs 18,000 18,000
Other 15,194 —
Total accrued expenses $ 732,010 $ 1,075,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t>
        </is>
      </c>
      <c r="B4" s="4" t="inlineStr">
        <is>
          <t xml:space="preserve">A
summary of the stock option activity under the Company’s incentive plan for the years ended December 31, 2024 and 2023 is presented
below: SCHEDULE OF STOCK OPTION
Number of Shares Weighted Average Exercise Price Weighted Average Grant Date Fair Value Weighted Average Remaining Contractual Term (years) Aggregate Intrinsic Value
Outstanding at January 1, 2023 3,222 $ 555.75 $ 672.30 4.1 $ —
Granted — — — —
Forfeited (1,200 ) 46.05 38.70 —
Outstanding at December 31, 2023 2,022 857.55 1,158.30 3.4 —
Granted — — — —
Forfeited (484 ) 590.25 810.30 —
Outstanding at December 31, 2024 1,538 $ 941.55 $ 1,267.65 2.3 $ —
Exercisable at December 31, 2024 1,487 $ 972.42 $ 1,310.20 2.0 $ — </t>
        </is>
      </c>
    </row>
    <row r="5">
      <c r="A5" s="4" t="inlineStr">
        <is>
          <t>SCHEDULE OF STOCK-BASED COMPENSATION FOR RESTRICTED STOCK UNITS</t>
        </is>
      </c>
      <c r="B5" s="4" t="inlineStr">
        <is>
          <t xml:space="preserve">The
following table summarizes the Company’s recognition of stock-based compensation for restricted stock units for the following periods: SCHEDULE
OF STOCK-BASED COMPENSATION FOR RESTRICTED STOCK UNITS
2024 2023
Year ended December 31,
2024 2023
Stock-based compensation expense for RSUs:
General and administrative $ 646,636 $ 1,085,791
Research and development 829,311 908,294
Total $ 1,475,947 $ 1,994,085
Stock-based compensation
expense for RSUs $ 1,475,947 $ 1,994,085 </t>
        </is>
      </c>
    </row>
    <row r="6">
      <c r="A6" s="4" t="inlineStr">
        <is>
          <t>SCHEDULE OF WARRANTS OUTSTANDING</t>
        </is>
      </c>
      <c r="B6" s="4" t="inlineStr">
        <is>
          <t xml:space="preserve">The
following table summarizes information about shares issuable under warrants outstanding at December 31, 2024 and 2023: SCHEDULE OF WARRANTS OUTSTANDING
Warrant shares outstanding Weighted average exercise price Weighted average remaining life Intrinsic value
Outstanding at January 1, 2023 43,698 $ 875.40 3.6 $ 5,514
Issued 154,088 20.55 — —
Exercised (8,134 ) 20.55 — —
Forfeited (3,038 ) 1,672.50 —
Outstanding at December 31, 2023 186,614 176.85 4.6 —
Issued — — — —
Expired (39 ) 2,400.00 — —
Exercised (130,267 ) 20.55 — —
Outstanding at December 31, 2024 56,308 $ 536.70 2.7 $ —
Exercisable at December 31, 2024 56,308 $ 536.70 2.7 $ — </t>
        </is>
      </c>
    </row>
    <row r="7">
      <c r="A7" s="4" t="inlineStr">
        <is>
          <t>SCHEDULE OF INVESTMENT OPTIONS</t>
        </is>
      </c>
      <c r="B7" s="4" t="inlineStr">
        <is>
          <t xml:space="preserve">The
following table summarizes information about investment options outstanding at December 31, 2024 and 2023: SCHEDULE OF INVESTMENT OPTIONS
Investment options outstanding Weighted average exercise price Weighted average remaining life Intrinsic value
Outstanding at January 1, 2023 71,334 $ 118.95 5.1 $ —
Exercised (66,667 ) 20.55 — —
Outstanding at December 31, 2023 4,667 150.00 4.1 $ —
Exercised — — — —
Outstanding at December 31, 2024 4,667 $ 150.00 2.6 $ —
Exercisable at December 31, 2024 4,667 $ 150.00 2.6 $ — </t>
        </is>
      </c>
    </row>
    <row r="8">
      <c r="A8" s="4" t="inlineStr">
        <is>
          <t>SCHEDULE OF BLACK SCHOLES VALUATION MODEL FOR VALUATION OF WARRANTS</t>
        </is>
      </c>
      <c r="B8" s="4" t="inlineStr">
        <is>
          <t xml:space="preserve">The
Company established the initial fair value of its equity classified Inducement Warrants at the date of issuance on December 28, 2023.
The Company used a Black Scholes valuation model in order to determine their value. The key inputs into the Black Scholes valuation model
for the valuation of the warrants are below: SCHEDULE
OF BLACK SCHOLES VALUATION MODEL FOR VALUATION OF WARRANTS
Roth and Inducement Warrants
December 28, 2023
Term (years) 5.0
Stock price $ 23.40
Exercise price $ 20.55
Dividend yield — %
Expected volatility 92.0 %
Risk free interest rate 3.80 %
Number of warrants 154,088
Value (per share) $ 17.40 </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TOCK UNITS</t>
        </is>
      </c>
      <c r="B11" s="4" t="inlineStr">
        <is>
          <t xml:space="preserve">The
Company’s activity in restricted stock units was as follows for the year ended December 31, 2024: SCHEDULE OF RESTRICTED STOCK UNITS
Number of shares Weighted average fair value
Non-vested at January 1, 2023 4,271 $ 1,388.55
Granted 12,167 40.95
Forfeited (2,896 ) 385.80
Vested (4,176 ) 297.00
Non-vested at December 31, 2023 9,366 434.55
Granted 42,543 8.84
Forfeited (1,850 ) 43.05
Vested (2,042 ) 333.30
Non-vested at December 31, 2024 48,017 $ 24.08 </t>
        </is>
      </c>
    </row>
    <row r="12">
      <c r="A12" s="4" t="inlineStr">
        <is>
          <t>Restricted Stock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RESTRICTED STOCK UNITS</t>
        </is>
      </c>
      <c r="B14" s="4" t="inlineStr">
        <is>
          <t xml:space="preserve">The
Company’s activity in restricted common stock was as follows for the years ended December 31, 2024: SCHEDULE
OF RESTRICTED STOCK UNITS
Number of shares Weighted average fair value
Non-vested at January 1, 2024 — —
Granted 14,586 $ 6.30
Vested (14,586 ) $ 6.30
Non-vested at December 31, 202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Redeemable Non-controlling Interest</t>
        </is>
      </c>
      <c r="B3" s="4" t="inlineStr">
        <is>
          <t xml:space="preserve"> </t>
        </is>
      </c>
    </row>
    <row r="4">
      <c r="A4" s="4" t="inlineStr">
        <is>
          <t>SCHEDULE OF RECONCILIATION CHANGE IN REDEEMABLE NONCONTROLLING INTEREST</t>
        </is>
      </c>
      <c r="B4" s="4" t="inlineStr">
        <is>
          <t xml:space="preserve">The
table below presents the reconciliation of changes in redeemable non-controlling interest: SCHEDULE OF RECONCILIATION CHANGE IN REDEEMABLE NONCONTROLLING INTEREST
Balance at December 31, 2022 $ 885,028
Preferred dividends attributable to redeemable non-controlling interest 19,041
Accretion of embedded derivative and transaction costs associated with Akos Series A Preferred Stock to redemption value 147,988
Redemption of Akos Series A Preferred Stock (1,052,057 )
Balance at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4" t="inlineStr">
        <is>
          <t>SCHEDULE OF FAIR VALUE HIERARCHY OF VALUATION INPUTS ON RECURRING BASIS</t>
        </is>
      </c>
      <c r="B3" s="4" t="inlineStr">
        <is>
          <t xml:space="preserve">The
following table provides the financial liabilities measured on a recurring basis and reported at fair value on the balance sheet as of
December 31, 2024 and 2023, and indicates the fair value of the valuation inputs the Company utilized to determine such fair value of
warrant liabilities and investment options: SCHEDULE
OF FAIR VALUE HIERARCHY OF VALUATION INPUTS ON RECURRING BASIS
Level December 31, 2024 December 31, 2023
Warrant liabilities - January 2021 Warrants 3 $ — $ 4
Warrant liabilities - February 2021 Warrants 3 — 4
Warrant liabilities - February 2022 Warrants 3 1,100 25,462
Fair value of warrant liability $ 1,100 $ 25,470
Level December 31, 2024 December 31, 2023
Wainwright investment options 3 $ 1,988 $ 23,608
Fair value of investment option liability $ 1,988 $ 23,608 </t>
        </is>
      </c>
    </row>
    <row r="4">
      <c r="A4" s="4" t="inlineStr">
        <is>
          <t>Subsequent Measurement [Member]</t>
        </is>
      </c>
      <c r="B4" s="4" t="inlineStr">
        <is>
          <t xml:space="preserve"> </t>
        </is>
      </c>
    </row>
    <row r="5">
      <c r="A5" s="4" t="inlineStr">
        <is>
          <t>SCHEDULE OF FAIR VALUE OF WARRANT LIABILITIES AND DERIVATIVE LIABILITY AND INVESTMENT OPTIONS</t>
        </is>
      </c>
      <c r="B5" s="4" t="inlineStr">
        <is>
          <t xml:space="preserve">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2 $ 185,215
Exercise of warrants (65,349 )
Change in fair value (94,396 )
Fair value as of December 31, 2023 $ 25,470
Change in fair value (24,370 )
Fair value as of December 31, 2024 $ 1,100
Total Derivative Liability
Fair value as of December 31, 2022 $ 727,000
Change in fair value arising from redemption of Akos Series A Preferred Stock - See Note 9 (727,000 )
Redemption of Series A Preferred Stock —
Fair value as of December 31, 2023 $ — There
was no
Total Investment Options
Fair value as of December 31, 2022 $ 851,008
Change in fair value (208,752 )
Exercise of investment options (618,648 )
Fair value of investment option liability as of December 31, 2023 $ 23,608
Change in fair value (21,620 )
Fair value of investment option liability as of December 31, 2024 $ 1,988 </t>
        </is>
      </c>
    </row>
    <row r="6">
      <c r="A6" s="4" t="inlineStr">
        <is>
          <t>SCHEDULE OF BLACK SCHOLES VALUATION MODELS OF WARRANT LIABILITIES AND INVESTMENT OPTIONS</t>
        </is>
      </c>
      <c r="B6" s="4" t="inlineStr">
        <is>
          <t xml:space="preserve">The
key inputs into the Black Scholes valuation model for the Level 3 valuations of the warrant liabilities as of December 31, 2024 are below: SCHEDULE
OF BLACK SCHOLES VALUATION MODELS OF WARRANT LIABILITIES AND INVESTMENT OPTIONS
January 2021 Warrants February 2021 Warrants February 2022 Warrants
Term (years) 1.0 1.1 2.1
Stock price $ 5.38 $ 5.38 $ 5.38
Exercise price $ 3,712.50 $ 3,675.00 $ 412.50
Dividend yield — % — % — %
Expected volatility 90.0 % 90.0 % 106.0 %
Risk free interest rate 4.20 % 4.20 % 4.30 %
Number of warrants 2,429 2,286 22,534
Value (per share) $ — $ — $ 0.003 ENVERIC
BIOSCIENCES, INC. AND SUBSIDIARIES NOTES
TO CONSOLIDATED FINANCIAL STATEMENTS The
key inputs into the Black Scholes valuation model for the Level 3 valuations of the warrant liabilities as of December 31, 2023 are below:
January 2021 Warrants February 2021 Warrants February 2022 Warrants Unmodified
Term (years) 2.0 2.1 3.1
Stock price $ 19.50 $ 19.50 $ 19.50
Exercise price $ 3,712.50 $ 3,675.00 $ 412.50
Dividend yield — % — % — %
Expected volatility 89.0 % 88.0 % 87.0 %
Risk free interest rate 4.20 % 4.20 % 4.00 %
Number of warrants 2,429 2,286 22,534
Value (per share) $ 0.00 $ 0.00 $ 1.20 The
key inputs into the Black Scholes valuation model for the Level 3 valuations of the investment options as of December 31, 2024 are below:
H.C. Wainwright &amp; Co., LLC Options
Term (years) 2.6
Stock price $ 5.38
Exercise price $ 150.00
Dividend yield — %
Expected volatility 108.0 %
Risk free interest rate 4.30 %
Number of investment options 4,667
Value (per share) $ 0.03 The
key inputs into the Black Scholes valuation model for the Level 3 valuations of the investment options as of December 31, 2023 are below:
H.C. Wainwright &amp; Co., LLC Options
Term (years) 3.6
Stock price $ 19.50
Exercise price $ 150.00
Dividend yield — %
Expected volatility 94.0 %
Risk free interest rate 4.0 %
Number of investment options 4,667
Value (per share) $ 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DUCTION IN FORCE/RESTRUCTURING ACTIVITY</t>
        </is>
      </c>
      <c r="B4" s="4" t="inlineStr">
        <is>
          <t xml:space="preserve">The
following table summarizes the Reduction in Force/Restructuring activity and ending balance at December 31, 2024 and 2023 for the remaining
severance payments included in accrued expenses in the consolidated balance sheet: SCHEDULE OF REDUCTION IN FORCE/RESTRUCTURING ACTIVITY
Accrued Restructuring Costs
January 1, 2023 Beginning balance $ —
Restructuring costs incurred 1,004,033
Restructuring costs paid (572,628 )
Restructuring costs reversed (129,760 )
December 31, 2023 ending balance $ 301,645
Restructuring costs paid (301,645 )
December 31, 2024 ending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 (LOSS) BEFORE INCOME TAX</t>
        </is>
      </c>
      <c r="B4" s="4" t="inlineStr">
        <is>
          <t>SCHEDULE OF EARNING (LOSS) BEFORE INCOME
TAX
2024 2023
December 31,
2024 2023
United States $ (7,465,630 ) $ (10,205,116 )
Foreign (2,100,427 ) (7,057,703 )
Total $ (9,566,057 ) $ (17,262,819 )</t>
        </is>
      </c>
    </row>
    <row r="5">
      <c r="A5" s="4" t="inlineStr">
        <is>
          <t>SCHEDULE OF INCOME TAX EXPENSE BENEFITS</t>
        </is>
      </c>
      <c r="B5" s="4" t="inlineStr">
        <is>
          <t>SCHEDULE
OF INCOME TAX EXPENSE BENEFITS
December 31,
Current: 2024 2023
Federal $ — $ —
State (8,930 ) (28,913 )
Foreign — $ —
Total
current income tax (expense) benefit $ (8,930 ) $ (28,913 )
Deferred:
Federal $ — $ —
State — —
Foreign — —
Total
deferred income tax (expense) benefit $ — $ —
Total income tax expense $ (8,930 ) $ (28,913 )</t>
        </is>
      </c>
    </row>
    <row r="6">
      <c r="A6" s="4" t="inlineStr">
        <is>
          <t>SCHEDULE OF DEFERRED TAX ASSETS AND LIABILITIES</t>
        </is>
      </c>
      <c r="B6" s="4" t="inlineStr">
        <is>
          <t xml:space="preserve">The
Company’s deferred tax assets and deferred tax liabilities consist of the following: SCHEDULE
OF DEFERRED TAX ASSETS AND LIABILITIES
2024 2023
December 31,
2024 2023
Deferred tax assets:
Net operating loss carryforwards $ 12,010,882 $ 10,889,863
Stock-based compensation 938,457 1,185,399
Research and development capitalized expenses 563,389 611,245
Intangible amortization 111,471 80,518
Other 31,376 70,730
Less valuation allowances (13,655,575 ) (12,837,755 )
Net deferred tax assets $ — $ — </t>
        </is>
      </c>
    </row>
    <row r="7">
      <c r="A7" s="4" t="inlineStr">
        <is>
          <t>SCHEDULE OF OPERATING LOSS CARRY FORWARDS</t>
        </is>
      </c>
      <c r="B7" s="4" t="inlineStr">
        <is>
          <t xml:space="preserve">The
Company had the following potentially utilizable net operating loss tax carryforwards: SCHEDULE
OF OPERATING LOSS CARRY FORWARDS
2024 2023
December 31,
2024 2023
Federal $ 30,086,333 $ 24,268,692
State $ 14,467,439 $ 11,220,065
Foreign $ 17,543,639 $ 17,672,420
Net operating loss tax carryforwards $ 17,543,639 $ 17,672,420 </t>
        </is>
      </c>
    </row>
    <row r="8">
      <c r="A8" s="4" t="inlineStr">
        <is>
          <t>SCHEDULE OF EFFECTIVE STATUTORY INCOME TAX RATE</t>
        </is>
      </c>
      <c r="B8" s="4" t="inlineStr">
        <is>
          <t>The
Company’s effective tax rate varied from the statutory rate as follows: SCHEDULE
OF EFFECTIVE STATUTORY INCOME TAX RATE
2024 2023
December 31,
2024 2023
Federal income tax at the statutory rate (21.0 )% (21.0 )%
State income tax rate (net of federal) (2.1 )% (1.2 )%
Foreign tax rate differential 2.1 % (3.0 )%
Non-deductible expenses 1.0 % 1.4 %
Deferred true-up 11.6 % 13.2 %
Change in valuation allowance 8.5 % 10.8 %
Effective income tax rate 0.1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3" customWidth="1" min="5" max="5"/>
  </cols>
  <sheetData>
    <row r="1">
      <c r="A1" s="1" t="inlineStr">
        <is>
          <t>BUSINESS AND LIQUIDITY AND OTHER UNCERTAINTIES (Details Narrative) - USD ($)</t>
        </is>
      </c>
      <c r="B1" s="2" t="inlineStr">
        <is>
          <t>1 Months Ended</t>
        </is>
      </c>
      <c r="C1" s="2" t="inlineStr">
        <is>
          <t>12 Months Ended</t>
        </is>
      </c>
    </row>
    <row r="2">
      <c r="B2" s="2" t="inlineStr">
        <is>
          <t>Jan. 31, 2025</t>
        </is>
      </c>
      <c r="C2" s="2" t="inlineStr">
        <is>
          <t>Dec. 31, 2024</t>
        </is>
      </c>
      <c r="D2" s="2" t="inlineStr">
        <is>
          <t>Dec. 31, 2023</t>
        </is>
      </c>
      <c r="E2" s="2" t="inlineStr">
        <is>
          <t>May 16,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8" t="n">
        <v>-106074505</v>
      </c>
      <c r="D4" s="8" t="n">
        <v>-96499518</v>
      </c>
      <c r="E4" s="4" t="inlineStr">
        <is>
          <t xml:space="preserve"> </t>
        </is>
      </c>
    </row>
    <row r="5">
      <c r="A5" s="4" t="inlineStr">
        <is>
          <t>Net cash used in operating activities</t>
        </is>
      </c>
      <c r="B5" s="4" t="inlineStr">
        <is>
          <t xml:space="preserve"> </t>
        </is>
      </c>
      <c r="C5" s="6" t="n">
        <v>-7726139</v>
      </c>
      <c r="D5" s="6" t="n">
        <v>-14094411</v>
      </c>
      <c r="E5" s="4" t="inlineStr">
        <is>
          <t xml:space="preserve"> </t>
        </is>
      </c>
    </row>
    <row r="6">
      <c r="A6" s="4" t="inlineStr">
        <is>
          <t>Loss from operations</t>
        </is>
      </c>
      <c r="B6" s="4" t="inlineStr">
        <is>
          <t xml:space="preserve"> </t>
        </is>
      </c>
      <c r="C6" s="6" t="n">
        <v>-9632266</v>
      </c>
      <c r="D6" s="6" t="n">
        <v>-16448440</v>
      </c>
      <c r="E6" s="4" t="inlineStr">
        <is>
          <t xml:space="preserve"> </t>
        </is>
      </c>
    </row>
    <row r="7">
      <c r="A7" s="4" t="inlineStr">
        <is>
          <t>Cash</t>
        </is>
      </c>
      <c r="B7" s="4" t="inlineStr">
        <is>
          <t xml:space="preserve"> </t>
        </is>
      </c>
      <c r="C7" s="6" t="n">
        <v>2241026</v>
      </c>
      <c r="D7" s="8" t="n">
        <v>2287977</v>
      </c>
      <c r="E7" s="4" t="inlineStr">
        <is>
          <t xml:space="preserve"> </t>
        </is>
      </c>
    </row>
    <row r="8">
      <c r="A8" s="4" t="inlineStr">
        <is>
          <t>Working capital</t>
        </is>
      </c>
      <c r="B8" s="4" t="inlineStr">
        <is>
          <t xml:space="preserve"> </t>
        </is>
      </c>
      <c r="C8" s="8" t="n">
        <v>1244848</v>
      </c>
      <c r="D8" s="4" t="inlineStr">
        <is>
          <t xml:space="preserve"> </t>
        </is>
      </c>
      <c r="E8" s="4" t="inlineStr">
        <is>
          <t xml:space="preserve"> </t>
        </is>
      </c>
    </row>
    <row r="9">
      <c r="A9" s="4" t="inlineStr">
        <is>
          <t>Shares issued price</t>
        </is>
      </c>
      <c r="B9" s="4" t="inlineStr">
        <is>
          <t xml:space="preserve"> </t>
        </is>
      </c>
      <c r="C9" s="4" t="inlineStr">
        <is>
          <t xml:space="preserve"> </t>
        </is>
      </c>
      <c r="D9" s="4" t="inlineStr">
        <is>
          <t xml:space="preserve"> </t>
        </is>
      </c>
      <c r="E9" s="8" t="n">
        <v>1</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serve stock split, shares</t>
        </is>
      </c>
      <c r="B12" s="6" t="n">
        <v>87131</v>
      </c>
      <c r="C12" s="4" t="inlineStr">
        <is>
          <t xml:space="preserve"> </t>
        </is>
      </c>
      <c r="D12" s="4" t="inlineStr">
        <is>
          <t xml:space="preserve"> </t>
        </is>
      </c>
      <c r="E12" s="4" t="inlineStr">
        <is>
          <t xml:space="preserve"> </t>
        </is>
      </c>
    </row>
    <row r="13">
      <c r="A13" s="4" t="inlineStr">
        <is>
          <t>Public stock offering</t>
        </is>
      </c>
      <c r="B13" s="8" t="n">
        <v>420000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6" t="n">
        <v>111899</v>
      </c>
      <c r="C4" s="6" t="n">
        <v>250993</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6" t="n">
        <v>56308</v>
      </c>
      <c r="C7" s="6" t="n">
        <v>186614</v>
      </c>
    </row>
    <row r="8">
      <c r="A8" s="4" t="inlineStr">
        <is>
          <t>Restricted Stock Units Vested and Unissu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6" t="n">
        <v>1369</v>
      </c>
      <c r="C10" s="6" t="n">
        <v>1390</v>
      </c>
    </row>
    <row r="11">
      <c r="A11" s="4" t="inlineStr">
        <is>
          <t>Restricted Stock Units Unves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6" t="n">
        <v>48017</v>
      </c>
      <c r="C13" s="6" t="n">
        <v>9366</v>
      </c>
    </row>
    <row r="14">
      <c r="A14" s="4" t="inlineStr">
        <is>
          <t>Common stock in abeyanc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4" t="inlineStr">
        <is>
          <t xml:space="preserve"> </t>
        </is>
      </c>
      <c r="C16" s="6" t="n">
        <v>46934</v>
      </c>
    </row>
    <row r="17">
      <c r="A17" s="4" t="inlineStr">
        <is>
          <t>Investment Options to Purchase Shares of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6" t="n">
        <v>4667</v>
      </c>
      <c r="C19" s="6" t="n">
        <v>4667</v>
      </c>
    </row>
    <row r="20">
      <c r="A20" s="4" t="inlineStr">
        <is>
          <t>Options to Purchase Shares of Common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ecurities</t>
        </is>
      </c>
      <c r="B22" s="6" t="n">
        <v>1538</v>
      </c>
      <c r="C22" s="6" t="n">
        <v>202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38"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4 USD ($) Segments shares</t>
        </is>
      </c>
      <c r="C2" s="2" t="inlineStr">
        <is>
          <t>Dec. 31, 2024 AUD ($)</t>
        </is>
      </c>
      <c r="D2" s="2" t="inlineStr">
        <is>
          <t>Dec. 31, 2023 USD ($)</t>
        </is>
      </c>
      <c r="E2" s="2" t="inlineStr">
        <is>
          <t>Dec. 31, 2023 AU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ferred offering costs</t>
        </is>
      </c>
      <c r="B4" s="4" t="inlineStr">
        <is>
          <t xml:space="preserve"> </t>
        </is>
      </c>
      <c r="C4" s="4" t="inlineStr">
        <is>
          <t xml:space="preserve"> </t>
        </is>
      </c>
      <c r="D4" s="8" t="n">
        <v>567603</v>
      </c>
      <c r="E4" s="4" t="inlineStr">
        <is>
          <t xml:space="preserve"> </t>
        </is>
      </c>
    </row>
    <row r="5">
      <c r="A5" s="4" t="inlineStr">
        <is>
          <t>Unrecognized tax benefits</t>
        </is>
      </c>
      <c r="B5" s="8" t="n">
        <v>0</v>
      </c>
      <c r="C5" s="4" t="inlineStr">
        <is>
          <t xml:space="preserve"> </t>
        </is>
      </c>
      <c r="D5" s="6" t="n">
        <v>0</v>
      </c>
      <c r="E5" s="4" t="inlineStr">
        <is>
          <t xml:space="preserve"> </t>
        </is>
      </c>
    </row>
    <row r="6">
      <c r="A6" s="4" t="inlineStr">
        <is>
          <t>Restricted stock award shares | shares</t>
        </is>
      </c>
      <c r="B6" s="6" t="n">
        <v>14586</v>
      </c>
      <c r="C6" s="4" t="inlineStr">
        <is>
          <t xml:space="preserve"> </t>
        </is>
      </c>
      <c r="D6" s="4" t="inlineStr">
        <is>
          <t xml:space="preserve"> </t>
        </is>
      </c>
      <c r="E6" s="4" t="inlineStr">
        <is>
          <t xml:space="preserve"> </t>
        </is>
      </c>
    </row>
    <row r="7">
      <c r="A7" s="4" t="inlineStr">
        <is>
          <t>Basic and dilutive shares</t>
        </is>
      </c>
      <c r="B7" s="8" t="n">
        <v>0</v>
      </c>
      <c r="C7" s="4" t="inlineStr">
        <is>
          <t xml:space="preserve"> </t>
        </is>
      </c>
      <c r="D7" s="4" t="inlineStr">
        <is>
          <t xml:space="preserve"> </t>
        </is>
      </c>
      <c r="E7" s="4" t="inlineStr">
        <is>
          <t xml:space="preserve"> </t>
        </is>
      </c>
    </row>
    <row r="8">
      <c r="A8" s="4" t="inlineStr">
        <is>
          <t>Operating segments | Segments</t>
        </is>
      </c>
      <c r="B8" s="6" t="n">
        <v>1</v>
      </c>
      <c r="C8" s="4" t="inlineStr">
        <is>
          <t xml:space="preserve"> </t>
        </is>
      </c>
      <c r="D8" s="4" t="inlineStr">
        <is>
          <t xml:space="preserve"> </t>
        </is>
      </c>
      <c r="E8" s="4" t="inlineStr">
        <is>
          <t xml:space="preserve"> </t>
        </is>
      </c>
    </row>
    <row r="9">
      <c r="A9" s="4" t="inlineStr">
        <is>
          <t>Equity Distribution Agree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ferred offering costs</t>
        </is>
      </c>
      <c r="B11" s="8" t="n">
        <v>494292</v>
      </c>
      <c r="C11" s="4" t="inlineStr">
        <is>
          <t xml:space="preserve"> </t>
        </is>
      </c>
      <c r="D11" s="4" t="inlineStr">
        <is>
          <t xml:space="preserve"> </t>
        </is>
      </c>
      <c r="E11" s="4" t="inlineStr">
        <is>
          <t xml:space="preserve"> </t>
        </is>
      </c>
    </row>
    <row r="12">
      <c r="A12" s="4" t="inlineStr">
        <is>
          <t>Minimum [Member] | Office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3 years</t>
        </is>
      </c>
      <c r="C14" s="4" t="inlineStr">
        <is>
          <t>3 years</t>
        </is>
      </c>
      <c r="D14" s="4" t="inlineStr">
        <is>
          <t xml:space="preserve"> </t>
        </is>
      </c>
      <c r="E14" s="4" t="inlineStr">
        <is>
          <t xml:space="preserve"> </t>
        </is>
      </c>
    </row>
    <row r="15">
      <c r="A15" s="4" t="inlineStr">
        <is>
          <t>Maximum [Member] | Office Equipment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5 years</t>
        </is>
      </c>
      <c r="C17" s="4" t="inlineStr">
        <is>
          <t>5 years</t>
        </is>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ash FDIC insured amount</t>
        </is>
      </c>
      <c r="B20" s="8" t="n">
        <v>250000</v>
      </c>
      <c r="C20" s="4" t="inlineStr">
        <is>
          <t xml:space="preserve"> </t>
        </is>
      </c>
      <c r="D20" s="6" t="n">
        <v>250000</v>
      </c>
      <c r="E20" s="4" t="inlineStr">
        <is>
          <t xml:space="preserve"> </t>
        </is>
      </c>
    </row>
    <row r="21">
      <c r="A21" s="4" t="inlineStr">
        <is>
          <t>AUSTRALIA</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Cash FDIC insured amount</t>
        </is>
      </c>
      <c r="B23" s="4" t="inlineStr">
        <is>
          <t xml:space="preserve"> </t>
        </is>
      </c>
      <c r="C23" s="8" t="n">
        <v>250000</v>
      </c>
      <c r="D23" s="4" t="inlineStr">
        <is>
          <t xml:space="preserve"> </t>
        </is>
      </c>
      <c r="E23" s="8" t="n">
        <v>250000</v>
      </c>
    </row>
    <row r="24">
      <c r="A24" s="4" t="inlineStr">
        <is>
          <t>CANADA</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Cash FDIC insured amount</t>
        </is>
      </c>
      <c r="B26" s="8" t="n">
        <v>100000</v>
      </c>
      <c r="C26" s="4" t="inlineStr">
        <is>
          <t xml:space="preserve"> </t>
        </is>
      </c>
      <c r="D26" s="8" t="n">
        <v>100000</v>
      </c>
      <c r="E26"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value-added taxes</t>
        </is>
      </c>
      <c r="B3" s="8" t="n">
        <v>233054</v>
      </c>
      <c r="C3" s="8" t="n">
        <v>243429</v>
      </c>
    </row>
    <row r="4">
      <c r="A4" s="4" t="inlineStr">
        <is>
          <t>Prepaid other</t>
        </is>
      </c>
      <c r="B4" s="6" t="n">
        <v>152894</v>
      </c>
      <c r="C4" s="6" t="n">
        <v>62036</v>
      </c>
    </row>
    <row r="5">
      <c r="A5" s="4" t="inlineStr">
        <is>
          <t>Prepaid insurance</t>
        </is>
      </c>
      <c r="B5" s="6" t="n">
        <v>107610</v>
      </c>
      <c r="C5" s="6" t="n">
        <v>149559</v>
      </c>
    </row>
    <row r="6">
      <c r="A6" s="4" t="inlineStr">
        <is>
          <t>Prepaid research and development</t>
        </is>
      </c>
      <c r="B6" s="4" t="inlineStr">
        <is>
          <t xml:space="preserve"> </t>
        </is>
      </c>
      <c r="C6" s="6" t="n">
        <v>46320</v>
      </c>
    </row>
    <row r="7">
      <c r="A7" s="4" t="inlineStr">
        <is>
          <t>Deferred offering costs (see Note 8)</t>
        </is>
      </c>
      <c r="B7" s="4" t="inlineStr">
        <is>
          <t xml:space="preserve"> </t>
        </is>
      </c>
      <c r="C7" s="6" t="n">
        <v>567603</v>
      </c>
    </row>
    <row r="8">
      <c r="A8" s="4" t="inlineStr">
        <is>
          <t>Franchise tax receivable</t>
        </is>
      </c>
      <c r="B8" s="4" t="inlineStr">
        <is>
          <t xml:space="preserve"> </t>
        </is>
      </c>
      <c r="C8" s="6" t="n">
        <v>79258</v>
      </c>
    </row>
    <row r="9">
      <c r="A9" s="4" t="inlineStr">
        <is>
          <t>R&amp;D tax incentive receivable</t>
        </is>
      </c>
      <c r="B9" s="4" t="inlineStr">
        <is>
          <t xml:space="preserve"> </t>
        </is>
      </c>
      <c r="C9" s="6" t="n">
        <v>145349</v>
      </c>
    </row>
    <row r="10">
      <c r="A10" s="4" t="inlineStr">
        <is>
          <t>Total prepaid expenses and other current assets</t>
        </is>
      </c>
      <c r="B10" s="8" t="n">
        <v>493558</v>
      </c>
      <c r="C10" s="8" t="n">
        <v>1293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8" t="n">
        <v>6453505</v>
      </c>
      <c r="C4" s="8" t="n">
        <v>8852021</v>
      </c>
    </row>
    <row r="5">
      <c r="A5" s="4" t="inlineStr">
        <is>
          <t>Research and development</t>
        </is>
      </c>
      <c r="B5" s="6" t="n">
        <v>2841272</v>
      </c>
      <c r="C5" s="6" t="n">
        <v>7252437</v>
      </c>
    </row>
    <row r="6">
      <c r="A6" s="4" t="inlineStr">
        <is>
          <t>Depreciation and amortization</t>
        </is>
      </c>
      <c r="B6" s="6" t="n">
        <v>337489</v>
      </c>
      <c r="C6" s="6" t="n">
        <v>343982</v>
      </c>
    </row>
    <row r="7">
      <c r="A7" s="4" t="inlineStr">
        <is>
          <t>Total operating expenses</t>
        </is>
      </c>
      <c r="B7" s="6" t="n">
        <v>9632266</v>
      </c>
      <c r="C7" s="6" t="n">
        <v>16448440</v>
      </c>
    </row>
    <row r="8">
      <c r="A8" s="4" t="inlineStr">
        <is>
          <t>Loss from operations</t>
        </is>
      </c>
      <c r="B8" s="6" t="n">
        <v>-9632266</v>
      </c>
      <c r="C8" s="6" t="n">
        <v>-16448440</v>
      </c>
    </row>
    <row r="9">
      <c r="A9" s="3" t="inlineStr">
        <is>
          <t>Other income (expense)</t>
        </is>
      </c>
      <c r="B9" s="4" t="inlineStr">
        <is>
          <t xml:space="preserve"> </t>
        </is>
      </c>
      <c r="C9" s="4" t="inlineStr">
        <is>
          <t xml:space="preserve"> </t>
        </is>
      </c>
    </row>
    <row r="10">
      <c r="A10" s="4" t="inlineStr">
        <is>
          <t>Inducement expense, net</t>
        </is>
      </c>
      <c r="B10" s="4" t="inlineStr">
        <is>
          <t xml:space="preserve"> </t>
        </is>
      </c>
      <c r="C10" s="6" t="n">
        <v>-1848235</v>
      </c>
    </row>
    <row r="11">
      <c r="A11" s="4" t="inlineStr">
        <is>
          <t>Change in fair value of warrant liabilities</t>
        </is>
      </c>
      <c r="B11" s="6" t="n">
        <v>24370</v>
      </c>
      <c r="C11" s="6" t="n">
        <v>94396</v>
      </c>
    </row>
    <row r="12">
      <c r="A12" s="4" t="inlineStr">
        <is>
          <t>Change in fair value of investment option liability</t>
        </is>
      </c>
      <c r="B12" s="6" t="n">
        <v>21620</v>
      </c>
      <c r="C12" s="6" t="n">
        <v>208752</v>
      </c>
    </row>
    <row r="13">
      <c r="A13" s="4" t="inlineStr">
        <is>
          <t>Change in fair value of derivative liability</t>
        </is>
      </c>
      <c r="B13" s="4" t="inlineStr">
        <is>
          <t xml:space="preserve"> </t>
        </is>
      </c>
      <c r="C13" s="6" t="n">
        <v>727000</v>
      </c>
    </row>
    <row r="14">
      <c r="A14" s="4" t="inlineStr">
        <is>
          <t>Other income</t>
        </is>
      </c>
      <c r="B14" s="6" t="n">
        <v>20000</v>
      </c>
      <c r="C14" s="4" t="inlineStr">
        <is>
          <t xml:space="preserve"> </t>
        </is>
      </c>
    </row>
    <row r="15">
      <c r="A15" s="4" t="inlineStr">
        <is>
          <t>Interest income, net</t>
        </is>
      </c>
      <c r="B15" s="6" t="n">
        <v>219</v>
      </c>
      <c r="C15" s="6" t="n">
        <v>3708</v>
      </c>
    </row>
    <row r="16">
      <c r="A16" s="4" t="inlineStr">
        <is>
          <t>Total other income (expense)</t>
        </is>
      </c>
      <c r="B16" s="6" t="n">
        <v>66209</v>
      </c>
      <c r="C16" s="6" t="n">
        <v>-814379</v>
      </c>
    </row>
    <row r="17">
      <c r="A17" s="4" t="inlineStr">
        <is>
          <t>Net loss before income taxes</t>
        </is>
      </c>
      <c r="B17" s="6" t="n">
        <v>-9566057</v>
      </c>
      <c r="C17" s="6" t="n">
        <v>-17262819</v>
      </c>
    </row>
    <row r="18">
      <c r="A18" s="4" t="inlineStr">
        <is>
          <t>Income tax expense</t>
        </is>
      </c>
      <c r="B18" s="6" t="n">
        <v>-8930</v>
      </c>
      <c r="C18" s="6" t="n">
        <v>-28913</v>
      </c>
    </row>
    <row r="19">
      <c r="A19" s="4" t="inlineStr">
        <is>
          <t>Net loss</t>
        </is>
      </c>
      <c r="B19" s="6" t="n">
        <v>-9574987</v>
      </c>
      <c r="C19" s="6" t="n">
        <v>-17291732</v>
      </c>
    </row>
    <row r="20">
      <c r="A20" s="4" t="inlineStr">
        <is>
          <t>Less preferred dividends attributable to non-controlling interest</t>
        </is>
      </c>
      <c r="B20" s="4" t="inlineStr">
        <is>
          <t xml:space="preserve"> </t>
        </is>
      </c>
      <c r="C20" s="6" t="n">
        <v>19041</v>
      </c>
    </row>
    <row r="21">
      <c r="A21" s="4" t="inlineStr">
        <is>
          <t>Less deemed dividends attributable to accretion of embedded derivative at redemption value</t>
        </is>
      </c>
      <c r="B21" s="4" t="inlineStr">
        <is>
          <t xml:space="preserve"> </t>
        </is>
      </c>
      <c r="C21" s="6" t="n">
        <v>147988</v>
      </c>
    </row>
    <row r="22">
      <c r="A22" s="4" t="inlineStr">
        <is>
          <t>Net loss attributable to shareholders</t>
        </is>
      </c>
      <c r="B22" s="6" t="n">
        <v>-9574987</v>
      </c>
      <c r="C22" s="6" t="n">
        <v>-17458761</v>
      </c>
    </row>
    <row r="23">
      <c r="A23" s="3" t="inlineStr">
        <is>
          <t>Other comprehensive loss</t>
        </is>
      </c>
      <c r="B23" s="4" t="inlineStr">
        <is>
          <t xml:space="preserve"> </t>
        </is>
      </c>
      <c r="C23" s="4" t="inlineStr">
        <is>
          <t xml:space="preserve"> </t>
        </is>
      </c>
    </row>
    <row r="24">
      <c r="A24" s="4" t="inlineStr">
        <is>
          <t>Foreign currency translation</t>
        </is>
      </c>
      <c r="B24" s="6" t="n">
        <v>-24768</v>
      </c>
      <c r="C24" s="6" t="n">
        <v>-33015</v>
      </c>
    </row>
    <row r="25">
      <c r="A25" s="4" t="inlineStr">
        <is>
          <t>Comprehensive loss</t>
        </is>
      </c>
      <c r="B25" s="8" t="n">
        <v>-9599755</v>
      </c>
      <c r="C25" s="8" t="n">
        <v>-17491776</v>
      </c>
    </row>
    <row r="26">
      <c r="A26" s="4" t="inlineStr">
        <is>
          <t>Net loss per share - basic</t>
        </is>
      </c>
      <c r="B26" s="7" t="n">
        <v>-19.04</v>
      </c>
      <c r="C26" s="7" t="n">
        <v>-121.29</v>
      </c>
    </row>
    <row r="27">
      <c r="A27" s="4" t="inlineStr">
        <is>
          <t>Net loss per share - diluted</t>
        </is>
      </c>
      <c r="B27" s="7" t="n">
        <v>-19.04</v>
      </c>
      <c r="C27" s="7" t="n">
        <v>-121.29</v>
      </c>
    </row>
    <row r="28">
      <c r="A28" s="4" t="inlineStr">
        <is>
          <t>Weighted average shares outstanding, basic</t>
        </is>
      </c>
      <c r="B28" s="6" t="n">
        <v>502900</v>
      </c>
      <c r="C28" s="6" t="n">
        <v>143938</v>
      </c>
    </row>
    <row r="29">
      <c r="A29" s="4" t="inlineStr">
        <is>
          <t>Weighted average shares outstanding, diluted</t>
        </is>
      </c>
      <c r="B29" s="6" t="n">
        <v>502900</v>
      </c>
      <c r="C29" s="6" t="n">
        <v>1439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Definite lived intangible assets</t>
        </is>
      </c>
      <c r="B4" s="8" t="n">
        <v>210932</v>
      </c>
      <c r="C4" s="8" t="n">
        <v>379686</v>
      </c>
    </row>
    <row r="5">
      <c r="A5" s="4" t="inlineStr">
        <is>
          <t>Amortization</t>
        </is>
      </c>
      <c r="B5" s="6" t="n">
        <v>-168750</v>
      </c>
      <c r="C5" s="6" t="n">
        <v>-168754</v>
      </c>
    </row>
    <row r="6">
      <c r="A6" s="4" t="inlineStr">
        <is>
          <t>Balance, Definite lived intangible assets</t>
        </is>
      </c>
      <c r="B6" s="8" t="n">
        <v>42182</v>
      </c>
      <c r="C6" s="8" t="n">
        <v>21093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 LIVED INTANGIBLE ASSETS AMORTIZATION EXPENSE (Details) - USD ($)</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8" t="n">
        <v>42182</v>
      </c>
      <c r="C3" s="4" t="inlineStr">
        <is>
          <t xml:space="preserve"> </t>
        </is>
      </c>
      <c r="D3" s="4" t="inlineStr">
        <is>
          <t xml:space="preserve"> </t>
        </is>
      </c>
    </row>
    <row r="4">
      <c r="A4" s="4" t="inlineStr">
        <is>
          <t>Finite lived assets amortization expense</t>
        </is>
      </c>
      <c r="B4" s="8" t="n">
        <v>42182</v>
      </c>
      <c r="C4" s="8" t="n">
        <v>210932</v>
      </c>
      <c r="D4" s="8" t="n">
        <v>379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dentified definite lived assets, impairment loss</t>
        </is>
      </c>
      <c r="B4" s="8" t="n">
        <v>0</v>
      </c>
      <c r="C4" s="8" t="n">
        <v>0</v>
      </c>
    </row>
    <row r="5">
      <c r="A5" s="4" t="inlineStr">
        <is>
          <t>Intangible assets, amortization expense</t>
        </is>
      </c>
      <c r="B5" s="8" t="n">
        <v>168750</v>
      </c>
      <c r="C5" s="8" t="n">
        <v>16875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OF ACCUMULATED DEPRECIATION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8" t="n">
        <v>-489401</v>
      </c>
      <c r="C3" s="8" t="n">
        <v>-357711</v>
      </c>
    </row>
    <row r="4">
      <c r="A4" s="4" t="inlineStr">
        <is>
          <t>Property and equipment, net of accumulated depreciation</t>
        </is>
      </c>
      <c r="B4" s="6" t="n">
        <v>305777</v>
      </c>
      <c r="C4" s="6" t="n">
        <v>507377</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769105</v>
      </c>
      <c r="C7" s="6" t="n">
        <v>836709</v>
      </c>
    </row>
    <row r="8">
      <c r="A8" s="4" t="inlineStr">
        <is>
          <t>Computer Equipment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8" t="n">
        <v>26073</v>
      </c>
      <c r="C10" s="8" t="n">
        <v>28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8" t="n">
        <v>168739</v>
      </c>
      <c r="C4" s="8" t="n">
        <v>1752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duct development</t>
        </is>
      </c>
      <c r="B3" s="8" t="n">
        <v>332421</v>
      </c>
      <c r="C3" s="8" t="n">
        <v>139981</v>
      </c>
    </row>
    <row r="4">
      <c r="A4" s="4" t="inlineStr">
        <is>
          <t>Accrued salaries, wages, and bonuses</t>
        </is>
      </c>
      <c r="B4" s="6" t="n">
        <v>1327</v>
      </c>
      <c r="C4" s="6" t="n">
        <v>8889</v>
      </c>
    </row>
    <row r="5">
      <c r="A5" s="4" t="inlineStr">
        <is>
          <t>Professional fees</t>
        </is>
      </c>
      <c r="B5" s="6" t="n">
        <v>103968</v>
      </c>
      <c r="C5" s="6" t="n">
        <v>584810</v>
      </c>
    </row>
    <row r="6">
      <c r="A6" s="4" t="inlineStr">
        <is>
          <t>Accrued restructuring costs</t>
        </is>
      </c>
      <c r="B6" s="4" t="inlineStr">
        <is>
          <t xml:space="preserve"> </t>
        </is>
      </c>
      <c r="C6" s="6" t="n">
        <v>301645</v>
      </c>
    </row>
    <row r="7">
      <c r="A7" s="4" t="inlineStr">
        <is>
          <t>Accrued franchise taxes</t>
        </is>
      </c>
      <c r="B7" s="6" t="n">
        <v>261100</v>
      </c>
      <c r="C7" s="6" t="n">
        <v>22318</v>
      </c>
    </row>
    <row r="8">
      <c r="A8" s="4" t="inlineStr">
        <is>
          <t>Patent costs</t>
        </is>
      </c>
      <c r="B8" s="6" t="n">
        <v>18000</v>
      </c>
      <c r="C8" s="6" t="n">
        <v>18000</v>
      </c>
    </row>
    <row r="9">
      <c r="A9" s="4" t="inlineStr">
        <is>
          <t>Other</t>
        </is>
      </c>
      <c r="B9" s="6" t="n">
        <v>15194</v>
      </c>
      <c r="C9" s="4" t="inlineStr">
        <is>
          <t xml:space="preserve"> </t>
        </is>
      </c>
    </row>
    <row r="10">
      <c r="A10" s="4" t="inlineStr">
        <is>
          <t>Total accrued expenses</t>
        </is>
      </c>
      <c r="B10" s="8" t="n">
        <v>732010</v>
      </c>
      <c r="C10" s="8" t="n">
        <v>10756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Related Party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Due to related parties</t>
        </is>
      </c>
      <c r="B4" s="8" t="n">
        <v>232891</v>
      </c>
      <c r="C4" s="4" t="inlineStr">
        <is>
          <t xml:space="preserve"> </t>
        </is>
      </c>
    </row>
    <row r="5">
      <c r="A5" s="4" t="inlineStr">
        <is>
          <t>Service fees</t>
        </is>
      </c>
      <c r="B5" s="6" t="n">
        <v>189125</v>
      </c>
      <c r="C5" s="4" t="inlineStr">
        <is>
          <t xml:space="preserve"> </t>
        </is>
      </c>
    </row>
    <row r="6">
      <c r="A6" s="4" t="inlineStr">
        <is>
          <t>Service fees paid</t>
        </is>
      </c>
      <c r="B6" s="6" t="n">
        <v>176125</v>
      </c>
      <c r="C6" s="4" t="inlineStr">
        <is>
          <t xml:space="preserve"> </t>
        </is>
      </c>
    </row>
    <row r="7">
      <c r="A7" s="4" t="inlineStr">
        <is>
          <t>Other Current Liabilit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remaining balance</t>
        </is>
      </c>
      <c r="B9" s="8" t="n">
        <v>1300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5" customWidth="1" min="2" max="2"/>
    <col width="25" customWidth="1" min="3" max="3"/>
    <col width="23" customWidth="1" min="4" max="4"/>
  </cols>
  <sheetData>
    <row r="1">
      <c r="A1" s="1" t="inlineStr">
        <is>
          <t>SCHEDULE OF STOCK OPTION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at beginning</t>
        </is>
      </c>
      <c r="B4" s="6" t="n">
        <v>2022</v>
      </c>
      <c r="C4" s="6" t="n">
        <v>3222</v>
      </c>
      <c r="D4" s="4" t="inlineStr">
        <is>
          <t xml:space="preserve"> </t>
        </is>
      </c>
    </row>
    <row r="5">
      <c r="A5" s="4" t="inlineStr">
        <is>
          <t>Weighted average exercise price, outstanding at beginning</t>
        </is>
      </c>
      <c r="B5" s="7" t="n">
        <v>857.55</v>
      </c>
      <c r="C5" s="7" t="n">
        <v>555.75</v>
      </c>
      <c r="D5" s="4" t="inlineStr">
        <is>
          <t xml:space="preserve"> </t>
        </is>
      </c>
    </row>
    <row r="6">
      <c r="A6" s="4" t="inlineStr">
        <is>
          <t>Weighted average grant date fair value, outstanding at beginning</t>
        </is>
      </c>
      <c r="B6" s="7" t="n">
        <v>1158.3</v>
      </c>
      <c r="C6" s="7" t="n">
        <v>672.3</v>
      </c>
      <c r="D6" s="4" t="inlineStr">
        <is>
          <t xml:space="preserve"> </t>
        </is>
      </c>
    </row>
    <row r="7">
      <c r="A7" s="4" t="inlineStr">
        <is>
          <t>Weighted average remaining contractual term, outstanding balance</t>
        </is>
      </c>
      <c r="B7" s="4" t="inlineStr">
        <is>
          <t>2 years 3 months 18 days</t>
        </is>
      </c>
      <c r="C7" s="4" t="inlineStr">
        <is>
          <t>3 years 4 months 24 days</t>
        </is>
      </c>
      <c r="D7" s="4" t="inlineStr">
        <is>
          <t>4 years 1 month 6 days</t>
        </is>
      </c>
    </row>
    <row r="8">
      <c r="A8" s="4" t="inlineStr">
        <is>
          <t>Aggregate intrinsic value, outstanding at beginning</t>
        </is>
      </c>
      <c r="B8" s="4" t="inlineStr">
        <is>
          <t xml:space="preserve"> </t>
        </is>
      </c>
      <c r="C8" s="4" t="inlineStr">
        <is>
          <t xml:space="preserve"> </t>
        </is>
      </c>
      <c r="D8" s="4" t="inlineStr">
        <is>
          <t xml:space="preserve"> </t>
        </is>
      </c>
    </row>
    <row r="9">
      <c r="A9" s="4" t="inlineStr">
        <is>
          <t>Number of shares, grant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Weighted average grant date fair value, granted</t>
        </is>
      </c>
      <c r="B11" s="4" t="inlineStr">
        <is>
          <t xml:space="preserve"> </t>
        </is>
      </c>
      <c r="C11" s="4" t="inlineStr">
        <is>
          <t xml:space="preserve"> </t>
        </is>
      </c>
      <c r="D11" s="4" t="inlineStr">
        <is>
          <t xml:space="preserve"> </t>
        </is>
      </c>
    </row>
    <row r="12">
      <c r="A12" s="4" t="inlineStr">
        <is>
          <t>Number of shares, forfeited</t>
        </is>
      </c>
      <c r="B12" s="6" t="n">
        <v>-484</v>
      </c>
      <c r="C12" s="6" t="n">
        <v>-1200</v>
      </c>
      <c r="D12" s="4" t="inlineStr">
        <is>
          <t xml:space="preserve"> </t>
        </is>
      </c>
    </row>
    <row r="13">
      <c r="A13" s="4" t="inlineStr">
        <is>
          <t>Weighted average exercise price, forfeited</t>
        </is>
      </c>
      <c r="B13" s="7" t="n">
        <v>590.25</v>
      </c>
      <c r="C13" s="7" t="n">
        <v>46.05</v>
      </c>
      <c r="D13" s="4" t="inlineStr">
        <is>
          <t xml:space="preserve"> </t>
        </is>
      </c>
    </row>
    <row r="14">
      <c r="A14" s="4" t="inlineStr">
        <is>
          <t>Weighted average grant date fair value, forfeited</t>
        </is>
      </c>
      <c r="B14" s="7" t="n">
        <v>810.3</v>
      </c>
      <c r="C14" s="7" t="n">
        <v>38.7</v>
      </c>
      <c r="D14" s="4" t="inlineStr">
        <is>
          <t xml:space="preserve"> </t>
        </is>
      </c>
    </row>
    <row r="15">
      <c r="A15" s="4" t="inlineStr">
        <is>
          <t>Number of shares, outstanding at end</t>
        </is>
      </c>
      <c r="B15" s="6" t="n">
        <v>1538</v>
      </c>
      <c r="C15" s="6" t="n">
        <v>2022</v>
      </c>
      <c r="D15" s="6" t="n">
        <v>3222</v>
      </c>
    </row>
    <row r="16">
      <c r="A16" s="4" t="inlineStr">
        <is>
          <t>Weighted average exercise price, outstanding at end</t>
        </is>
      </c>
      <c r="B16" s="7" t="n">
        <v>941.55</v>
      </c>
      <c r="C16" s="7" t="n">
        <v>857.55</v>
      </c>
      <c r="D16" s="7" t="n">
        <v>555.75</v>
      </c>
    </row>
    <row r="17">
      <c r="A17" s="4" t="inlineStr">
        <is>
          <t>Weighted average grant date fair value, exercisable</t>
        </is>
      </c>
      <c r="B17" s="7" t="n">
        <v>1267.65</v>
      </c>
      <c r="C17" s="7" t="n">
        <v>1158.3</v>
      </c>
      <c r="D17" s="7" t="n">
        <v>672.3</v>
      </c>
    </row>
    <row r="18">
      <c r="A18" s="4" t="inlineStr">
        <is>
          <t>Aggregate intrinsic value, outstanding at end</t>
        </is>
      </c>
      <c r="B18" s="4" t="inlineStr">
        <is>
          <t xml:space="preserve"> </t>
        </is>
      </c>
      <c r="C18" s="4" t="inlineStr">
        <is>
          <t xml:space="preserve"> </t>
        </is>
      </c>
      <c r="D18" s="4" t="inlineStr">
        <is>
          <t xml:space="preserve"> </t>
        </is>
      </c>
    </row>
    <row r="19">
      <c r="A19" s="4" t="inlineStr">
        <is>
          <t>Exercisable shares at end</t>
        </is>
      </c>
      <c r="B19" s="6" t="n">
        <v>1487</v>
      </c>
      <c r="C19" s="4" t="inlineStr">
        <is>
          <t xml:space="preserve"> </t>
        </is>
      </c>
      <c r="D19" s="4" t="inlineStr">
        <is>
          <t xml:space="preserve"> </t>
        </is>
      </c>
    </row>
    <row r="20">
      <c r="A20" s="4" t="inlineStr">
        <is>
          <t>Exercisable weighted average price at end</t>
        </is>
      </c>
      <c r="B20" s="7" t="n">
        <v>972.42</v>
      </c>
      <c r="C20" s="4" t="inlineStr">
        <is>
          <t xml:space="preserve"> </t>
        </is>
      </c>
      <c r="D20" s="4" t="inlineStr">
        <is>
          <t xml:space="preserve"> </t>
        </is>
      </c>
    </row>
    <row r="21">
      <c r="A21" s="4" t="inlineStr">
        <is>
          <t>Weighted average grant date fair value, exercisable</t>
        </is>
      </c>
      <c r="B21" s="7" t="n">
        <v>1310.2</v>
      </c>
      <c r="C21" s="4" t="inlineStr">
        <is>
          <t xml:space="preserve"> </t>
        </is>
      </c>
      <c r="D21" s="4" t="inlineStr">
        <is>
          <t xml:space="preserve"> </t>
        </is>
      </c>
    </row>
    <row r="22">
      <c r="A22" s="4" t="inlineStr">
        <is>
          <t>Weighted average remaining contractual term, exercisable</t>
        </is>
      </c>
      <c r="B22" s="4" t="inlineStr">
        <is>
          <t>2 years</t>
        </is>
      </c>
      <c r="C22" s="4" t="inlineStr">
        <is>
          <t xml:space="preserve"> </t>
        </is>
      </c>
      <c r="D22" s="4" t="inlineStr">
        <is>
          <t xml:space="preserve"> </t>
        </is>
      </c>
    </row>
    <row r="23">
      <c r="A23" s="4" t="inlineStr">
        <is>
          <t>Aggregate intrinsic value, exercisable</t>
        </is>
      </c>
      <c r="B23" s="4" t="inlineStr">
        <is>
          <t xml:space="preserve"> </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Non-vested beginning</t>
        </is>
      </c>
      <c r="B5" s="6" t="n">
        <v>9366</v>
      </c>
      <c r="C5" s="6" t="n">
        <v>4271</v>
      </c>
    </row>
    <row r="6">
      <c r="A6" s="4" t="inlineStr">
        <is>
          <t>Weighted average fair value, Non-vested beginning</t>
        </is>
      </c>
      <c r="B6" s="7" t="n">
        <v>434.55</v>
      </c>
      <c r="C6" s="7" t="n">
        <v>1388.55</v>
      </c>
    </row>
    <row r="7">
      <c r="A7" s="4" t="inlineStr">
        <is>
          <t>Number of shares, Granted</t>
        </is>
      </c>
      <c r="B7" s="6" t="n">
        <v>42543</v>
      </c>
      <c r="C7" s="6" t="n">
        <v>12167</v>
      </c>
    </row>
    <row r="8">
      <c r="A8" s="4" t="inlineStr">
        <is>
          <t>Weighted average fair value, Granted</t>
        </is>
      </c>
      <c r="B8" s="7" t="n">
        <v>8.84</v>
      </c>
      <c r="C8" s="7" t="n">
        <v>40.95</v>
      </c>
    </row>
    <row r="9">
      <c r="A9" s="4" t="inlineStr">
        <is>
          <t>Number of shares, Forfeited</t>
        </is>
      </c>
      <c r="B9" s="6" t="n">
        <v>-1850</v>
      </c>
      <c r="C9" s="6" t="n">
        <v>-2896</v>
      </c>
    </row>
    <row r="10">
      <c r="A10" s="4" t="inlineStr">
        <is>
          <t>Weighted average fair value, Forfeited</t>
        </is>
      </c>
      <c r="B10" s="7" t="n">
        <v>43.05</v>
      </c>
      <c r="C10" s="7" t="n">
        <v>385.8</v>
      </c>
    </row>
    <row r="11">
      <c r="A11" s="4" t="inlineStr">
        <is>
          <t>Number of shares, vested</t>
        </is>
      </c>
      <c r="B11" s="6" t="n">
        <v>-2042</v>
      </c>
      <c r="C11" s="6" t="n">
        <v>-4176</v>
      </c>
    </row>
    <row r="12">
      <c r="A12" s="4" t="inlineStr">
        <is>
          <t>Weighted average fair value, Vested</t>
        </is>
      </c>
      <c r="B12" s="7" t="n">
        <v>333.3</v>
      </c>
      <c r="C12" s="8" t="n">
        <v>297</v>
      </c>
    </row>
    <row r="13">
      <c r="A13" s="4" t="inlineStr">
        <is>
          <t>Number of shares, non-vested ending</t>
        </is>
      </c>
      <c r="B13" s="6" t="n">
        <v>48017</v>
      </c>
      <c r="C13" s="6" t="n">
        <v>9366</v>
      </c>
    </row>
    <row r="14">
      <c r="A14" s="4" t="inlineStr">
        <is>
          <t>Weighted average fair value, Non-vested ending</t>
        </is>
      </c>
      <c r="B14" s="7" t="n">
        <v>24.08</v>
      </c>
      <c r="C14" s="7" t="n">
        <v>434.55</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Non-vested beginning</t>
        </is>
      </c>
      <c r="B17" s="4" t="inlineStr">
        <is>
          <t xml:space="preserve"> </t>
        </is>
      </c>
      <c r="C17" s="4" t="inlineStr">
        <is>
          <t xml:space="preserve"> </t>
        </is>
      </c>
    </row>
    <row r="18">
      <c r="A18" s="4" t="inlineStr">
        <is>
          <t>Weighted average fair value, Non-vested beginning</t>
        </is>
      </c>
      <c r="B18" s="4" t="inlineStr">
        <is>
          <t xml:space="preserve"> </t>
        </is>
      </c>
      <c r="C18" s="4" t="inlineStr">
        <is>
          <t xml:space="preserve"> </t>
        </is>
      </c>
    </row>
    <row r="19">
      <c r="A19" s="4" t="inlineStr">
        <is>
          <t>Number of shares, Granted</t>
        </is>
      </c>
      <c r="B19" s="6" t="n">
        <v>14586</v>
      </c>
      <c r="C19" s="4" t="inlineStr">
        <is>
          <t xml:space="preserve"> </t>
        </is>
      </c>
    </row>
    <row r="20">
      <c r="A20" s="4" t="inlineStr">
        <is>
          <t>Weighted average fair value, Granted</t>
        </is>
      </c>
      <c r="B20" s="7" t="n">
        <v>6.3</v>
      </c>
      <c r="C20" s="4" t="inlineStr">
        <is>
          <t xml:space="preserve"> </t>
        </is>
      </c>
    </row>
    <row r="21">
      <c r="A21" s="4" t="inlineStr">
        <is>
          <t>Number of shares, vested</t>
        </is>
      </c>
      <c r="B21" s="6" t="n">
        <v>-14586</v>
      </c>
      <c r="C21" s="4" t="inlineStr">
        <is>
          <t xml:space="preserve"> </t>
        </is>
      </c>
    </row>
    <row r="22">
      <c r="A22" s="4" t="inlineStr">
        <is>
          <t>Weighted average fair value, Vested</t>
        </is>
      </c>
      <c r="B22" s="7" t="n">
        <v>6.3</v>
      </c>
      <c r="C22" s="4" t="inlineStr">
        <is>
          <t xml:space="preserve"> </t>
        </is>
      </c>
    </row>
    <row r="23">
      <c r="A23" s="4" t="inlineStr">
        <is>
          <t>Number of shares, non-vested ending</t>
        </is>
      </c>
      <c r="B23" s="4" t="inlineStr">
        <is>
          <t xml:space="preserve"> </t>
        </is>
      </c>
      <c r="C23" s="4" t="inlineStr">
        <is>
          <t xml:space="preserve"> </t>
        </is>
      </c>
    </row>
    <row r="24">
      <c r="A24" s="4" t="inlineStr">
        <is>
          <t>Weighted average fair value, Non-vested ending</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FOR RESTRICTED STOCK UNITS (Details) - USD ($)</t>
        </is>
      </c>
      <c r="B1" s="2" t="inlineStr">
        <is>
          <t>12 Months Ended</t>
        </is>
      </c>
    </row>
    <row r="2">
      <c r="B2" s="2" t="inlineStr">
        <is>
          <t>Dec. 31, 2024</t>
        </is>
      </c>
      <c r="C2" s="2" t="inlineStr">
        <is>
          <t>Dec. 31, 2023</t>
        </is>
      </c>
    </row>
    <row r="3">
      <c r="A3" s="4" t="inlineStr">
        <is>
          <t>Stock-based compensation expense for RSUs</t>
        </is>
      </c>
      <c r="B3" s="8" t="n">
        <v>1475947</v>
      </c>
      <c r="C3" s="8" t="n">
        <v>1994085</v>
      </c>
    </row>
    <row r="4">
      <c r="A4" s="4" t="inlineStr">
        <is>
          <t>General and Administrative Expense [Member]</t>
        </is>
      </c>
      <c r="B4" s="4" t="inlineStr">
        <is>
          <t xml:space="preserve"> </t>
        </is>
      </c>
      <c r="C4" s="4" t="inlineStr">
        <is>
          <t xml:space="preserve"> </t>
        </is>
      </c>
    </row>
    <row r="5">
      <c r="A5" s="4" t="inlineStr">
        <is>
          <t>Stock-based compensation expense for RSUs</t>
        </is>
      </c>
      <c r="B5" s="6" t="n">
        <v>646636</v>
      </c>
      <c r="C5" s="6" t="n">
        <v>1085791</v>
      </c>
    </row>
    <row r="6">
      <c r="A6" s="4" t="inlineStr">
        <is>
          <t>Research and Development Expense [Member]</t>
        </is>
      </c>
      <c r="B6" s="4" t="inlineStr">
        <is>
          <t xml:space="preserve"> </t>
        </is>
      </c>
      <c r="C6" s="4" t="inlineStr">
        <is>
          <t xml:space="preserve"> </t>
        </is>
      </c>
    </row>
    <row r="7">
      <c r="A7" s="4" t="inlineStr">
        <is>
          <t>Stock-based compensation expense for RSUs</t>
        </is>
      </c>
      <c r="B7" s="8" t="n">
        <v>829311</v>
      </c>
      <c r="C7" s="8" t="n">
        <v>90829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4" customWidth="1" min="2" max="2"/>
    <col width="26" customWidth="1" min="3" max="3"/>
    <col width="22" customWidth="1" min="4" max="4"/>
    <col width="36" customWidth="1" min="5" max="5"/>
    <col width="33" customWidth="1" min="6" max="6"/>
    <col width="27" customWidth="1" min="7" max="7"/>
    <col width="37" customWidth="1" min="8" max="8"/>
    <col width="13" customWidth="1" min="9" max="9"/>
  </cols>
  <sheetData>
    <row r="1">
      <c r="A1" s="1" t="inlineStr">
        <is>
          <t>Consolidated Statements of Changes in Mezzanine Equity and Shareholders' Equity - USD ($)</t>
        </is>
      </c>
      <c r="B1" s="2" t="inlineStr">
        <is>
          <t>Redeemable Noncontrolling Interest [Member]</t>
        </is>
      </c>
      <c r="C1" s="2" t="inlineStr">
        <is>
          <t>Mezzanine Equity [Member]</t>
        </is>
      </c>
      <c r="D1" s="2" t="inlineStr">
        <is>
          <t>Common Stock [Member]</t>
        </is>
      </c>
      <c r="E1" s="2" t="inlineStr">
        <is>
          <t>Additional Paid-in Capital [Member]</t>
        </is>
      </c>
      <c r="F1" s="2" t="inlineStr">
        <is>
          <t>Subscription Receivable [Member]</t>
        </is>
      </c>
      <c r="G1" s="2" t="inlineStr">
        <is>
          <t>Retained Earnings [Member]</t>
        </is>
      </c>
      <c r="H1" s="2" t="inlineStr">
        <is>
          <t>AOCI Attributable to Parent [Member]</t>
        </is>
      </c>
      <c r="I1" s="2" t="inlineStr">
        <is>
          <t>Total</t>
        </is>
      </c>
    </row>
    <row r="2">
      <c r="A2" s="4" t="inlineStr">
        <is>
          <t>Balance at Dec. 31, 2022</t>
        </is>
      </c>
      <c r="B2" s="8" t="n">
        <v>885028</v>
      </c>
      <c r="C2" s="8" t="n">
        <v>885028</v>
      </c>
      <c r="D2" s="8" t="n">
        <v>1386</v>
      </c>
      <c r="E2" s="8" t="n">
        <v>94415058</v>
      </c>
      <c r="F2" s="4" t="inlineStr">
        <is>
          <t xml:space="preserve"> </t>
        </is>
      </c>
      <c r="G2" s="8" t="n">
        <v>-79207786</v>
      </c>
      <c r="H2" s="8" t="n">
        <v>-536734</v>
      </c>
      <c r="I2" s="8" t="n">
        <v>14671924</v>
      </c>
    </row>
    <row r="3">
      <c r="A3" s="4" t="inlineStr">
        <is>
          <t>Beginning balance, shares at Dec. 31, 2022</t>
        </is>
      </c>
      <c r="B3" s="4" t="inlineStr">
        <is>
          <t xml:space="preserve"> </t>
        </is>
      </c>
      <c r="C3" s="4" t="inlineStr">
        <is>
          <t xml:space="preserve"> </t>
        </is>
      </c>
      <c r="D3" s="6" t="n">
        <v>13855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zzanine equity balance, shares at Dec. 31, 2022</t>
        </is>
      </c>
      <c r="B4" s="6"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6" t="n">
        <v>2150160</v>
      </c>
      <c r="F5" s="4" t="inlineStr">
        <is>
          <t xml:space="preserve"> </t>
        </is>
      </c>
      <c r="G5" s="4" t="inlineStr">
        <is>
          <t xml:space="preserve"> </t>
        </is>
      </c>
      <c r="H5" s="4" t="inlineStr">
        <is>
          <t xml:space="preserve"> </t>
        </is>
      </c>
      <c r="I5" s="6" t="n">
        <v>2150160</v>
      </c>
    </row>
    <row r="6">
      <c r="A6" s="4" t="inlineStr">
        <is>
          <t>Issuance of common shares for vested RSU</t>
        </is>
      </c>
      <c r="B6" s="4" t="inlineStr">
        <is>
          <t xml:space="preserve"> </t>
        </is>
      </c>
      <c r="C6" s="4" t="inlineStr">
        <is>
          <t xml:space="preserve"> </t>
        </is>
      </c>
      <c r="D6" s="8" t="n">
        <v>69</v>
      </c>
      <c r="E6" s="6" t="n">
        <v>-69</v>
      </c>
      <c r="F6" s="4" t="inlineStr">
        <is>
          <t xml:space="preserve"> </t>
        </is>
      </c>
      <c r="G6" s="4" t="inlineStr">
        <is>
          <t xml:space="preserve"> </t>
        </is>
      </c>
      <c r="H6" s="4" t="inlineStr">
        <is>
          <t xml:space="preserve"> </t>
        </is>
      </c>
      <c r="I6" s="4" t="inlineStr">
        <is>
          <t xml:space="preserve"> </t>
        </is>
      </c>
    </row>
    <row r="7">
      <c r="A7" s="4" t="inlineStr">
        <is>
          <t>Issuance of common shares for vested RSU, shares</t>
        </is>
      </c>
      <c r="B7" s="4" t="inlineStr">
        <is>
          <t xml:space="preserve"> </t>
        </is>
      </c>
      <c r="C7" s="4" t="inlineStr">
        <is>
          <t xml:space="preserve"> </t>
        </is>
      </c>
      <c r="D7" s="6" t="n">
        <v>69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Inducement Warrants, net of offering costs of $239,302</t>
        </is>
      </c>
      <c r="B8" s="4" t="inlineStr">
        <is>
          <t xml:space="preserve"> </t>
        </is>
      </c>
      <c r="C8" s="4" t="inlineStr">
        <is>
          <t xml:space="preserve"> </t>
        </is>
      </c>
      <c r="D8" s="4" t="inlineStr">
        <is>
          <t xml:space="preserve"> </t>
        </is>
      </c>
      <c r="E8" s="6" t="n">
        <v>1967424</v>
      </c>
      <c r="F8" s="6" t="n">
        <v>-280500</v>
      </c>
      <c r="G8" s="4" t="inlineStr">
        <is>
          <t xml:space="preserve"> </t>
        </is>
      </c>
      <c r="H8" s="4" t="inlineStr">
        <is>
          <t xml:space="preserve"> </t>
        </is>
      </c>
      <c r="I8" s="6" t="n">
        <v>1686924</v>
      </c>
    </row>
    <row r="9">
      <c r="A9" s="4" t="inlineStr">
        <is>
          <t>Exercise of warrants and preferred investment options</t>
        </is>
      </c>
      <c r="B9" s="4" t="inlineStr">
        <is>
          <t xml:space="preserve"> </t>
        </is>
      </c>
      <c r="C9" s="4" t="inlineStr">
        <is>
          <t xml:space="preserve"> </t>
        </is>
      </c>
      <c r="D9" s="8" t="n">
        <v>279</v>
      </c>
      <c r="E9" s="6" t="n">
        <v>1536861</v>
      </c>
      <c r="F9" s="6" t="n">
        <v>-1537140</v>
      </c>
      <c r="G9" s="4" t="inlineStr">
        <is>
          <t xml:space="preserve"> </t>
        </is>
      </c>
      <c r="H9" s="4" t="inlineStr">
        <is>
          <t xml:space="preserve"> </t>
        </is>
      </c>
      <c r="I9" s="4" t="inlineStr">
        <is>
          <t xml:space="preserve"> </t>
        </is>
      </c>
    </row>
    <row r="10">
      <c r="A10" s="4" t="inlineStr">
        <is>
          <t>Exercise of warrants and preferred investment options, shares</t>
        </is>
      </c>
      <c r="B10" s="4" t="inlineStr">
        <is>
          <t xml:space="preserve"> </t>
        </is>
      </c>
      <c r="C10" s="4" t="inlineStr">
        <is>
          <t xml:space="preserve"> </t>
        </is>
      </c>
      <c r="D10" s="6" t="n">
        <v>2786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exchange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015</v>
      </c>
      <c r="I11" s="6" t="n">
        <v>-3301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7291732</v>
      </c>
      <c r="H12" s="4" t="inlineStr">
        <is>
          <t xml:space="preserve"> </t>
        </is>
      </c>
      <c r="I12" s="6" t="n">
        <v>-17291732</v>
      </c>
    </row>
    <row r="13">
      <c r="A13" s="4" t="inlineStr">
        <is>
          <t>Preferred dividends attributable to redeemable non-controlling interest</t>
        </is>
      </c>
      <c r="B13" s="6" t="n">
        <v>19041</v>
      </c>
      <c r="C13" s="6" t="n">
        <v>19041</v>
      </c>
      <c r="D13" s="4" t="inlineStr">
        <is>
          <t xml:space="preserve"> </t>
        </is>
      </c>
      <c r="E13" s="6" t="n">
        <v>-19041</v>
      </c>
      <c r="F13" s="4" t="inlineStr">
        <is>
          <t xml:space="preserve"> </t>
        </is>
      </c>
      <c r="G13" s="4" t="inlineStr">
        <is>
          <t xml:space="preserve"> </t>
        </is>
      </c>
      <c r="H13" s="4" t="inlineStr">
        <is>
          <t xml:space="preserve"> </t>
        </is>
      </c>
      <c r="I13" s="6" t="n">
        <v>-19041</v>
      </c>
    </row>
    <row r="14">
      <c r="A14" s="4" t="inlineStr">
        <is>
          <t>Accretion of embedded derivative to redemption value</t>
        </is>
      </c>
      <c r="B14" s="6" t="n">
        <v>147988</v>
      </c>
      <c r="C14" s="6" t="n">
        <v>147988</v>
      </c>
      <c r="D14" s="4" t="inlineStr">
        <is>
          <t xml:space="preserve"> </t>
        </is>
      </c>
      <c r="E14" s="6" t="n">
        <v>-147988</v>
      </c>
      <c r="F14" s="4" t="inlineStr">
        <is>
          <t xml:space="preserve"> </t>
        </is>
      </c>
      <c r="G14" s="4" t="inlineStr">
        <is>
          <t xml:space="preserve"> </t>
        </is>
      </c>
      <c r="H14" s="4" t="inlineStr">
        <is>
          <t xml:space="preserve"> </t>
        </is>
      </c>
      <c r="I14" s="6" t="n">
        <v>-147988</v>
      </c>
    </row>
    <row r="15">
      <c r="A15" s="4" t="inlineStr">
        <is>
          <t>Redemption of Series A preferred stock</t>
        </is>
      </c>
      <c r="B15" s="8" t="n">
        <v>-1052057</v>
      </c>
      <c r="C15" s="6" t="n">
        <v>-10520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of Series A preferred stock, shares</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hares for deferred offering costs</t>
        </is>
      </c>
      <c r="B17" s="4" t="inlineStr">
        <is>
          <t xml:space="preserve"> </t>
        </is>
      </c>
      <c r="C17" s="4" t="inlineStr">
        <is>
          <t xml:space="preserve"> </t>
        </is>
      </c>
      <c r="D17" s="8" t="n">
        <v>93</v>
      </c>
      <c r="E17" s="6" t="n">
        <v>255014</v>
      </c>
      <c r="F17" s="4" t="inlineStr">
        <is>
          <t xml:space="preserve"> </t>
        </is>
      </c>
      <c r="G17" s="4" t="inlineStr">
        <is>
          <t xml:space="preserve"> </t>
        </is>
      </c>
      <c r="H17" s="4" t="inlineStr">
        <is>
          <t xml:space="preserve"> </t>
        </is>
      </c>
      <c r="I17" s="6" t="n">
        <v>255107</v>
      </c>
    </row>
    <row r="18">
      <c r="A18" s="4" t="inlineStr">
        <is>
          <t>Issuance of common shares for deferred offering costs, shares</t>
        </is>
      </c>
      <c r="B18" s="4" t="inlineStr">
        <is>
          <t xml:space="preserve"> </t>
        </is>
      </c>
      <c r="C18" s="4" t="inlineStr">
        <is>
          <t xml:space="preserve"> </t>
        </is>
      </c>
      <c r="D18" s="6" t="n">
        <v>929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uced conversion of warrants and preferred investment options</t>
        </is>
      </c>
      <c r="B19" s="4" t="inlineStr">
        <is>
          <t xml:space="preserve"> </t>
        </is>
      </c>
      <c r="C19" s="4" t="inlineStr">
        <is>
          <t xml:space="preserve"> </t>
        </is>
      </c>
      <c r="D19" s="4" t="inlineStr">
        <is>
          <t xml:space="preserve"> </t>
        </is>
      </c>
      <c r="E19" s="6" t="n">
        <v>683997</v>
      </c>
      <c r="F19" s="4" t="inlineStr">
        <is>
          <t xml:space="preserve"> </t>
        </is>
      </c>
      <c r="G19" s="4" t="inlineStr">
        <is>
          <t xml:space="preserve"> </t>
        </is>
      </c>
      <c r="H19" s="4" t="inlineStr">
        <is>
          <t xml:space="preserve"> </t>
        </is>
      </c>
      <c r="I19" s="6" t="n">
        <v>683997</v>
      </c>
    </row>
    <row r="20">
      <c r="A20" s="4" t="inlineStr">
        <is>
          <t>Balance at Dec. 31, 2023</t>
        </is>
      </c>
      <c r="B20" s="4" t="inlineStr">
        <is>
          <t xml:space="preserve"> </t>
        </is>
      </c>
      <c r="C20" s="4" t="inlineStr">
        <is>
          <t xml:space="preserve"> </t>
        </is>
      </c>
      <c r="D20" s="8" t="n">
        <v>1827</v>
      </c>
      <c r="E20" s="6" t="n">
        <v>100841416</v>
      </c>
      <c r="F20" s="6" t="n">
        <v>-1817640</v>
      </c>
      <c r="G20" s="6" t="n">
        <v>-96499518</v>
      </c>
      <c r="H20" s="6" t="n">
        <v>-569749</v>
      </c>
      <c r="I20" s="6" t="n">
        <v>1956336</v>
      </c>
    </row>
    <row r="21">
      <c r="A21" s="4" t="inlineStr">
        <is>
          <t>Ending balance, shares at Dec. 31, 2023</t>
        </is>
      </c>
      <c r="B21" s="4" t="inlineStr">
        <is>
          <t xml:space="preserve"> </t>
        </is>
      </c>
      <c r="C21" s="4" t="inlineStr">
        <is>
          <t xml:space="preserve"> </t>
        </is>
      </c>
      <c r="D21" s="6" t="n">
        <v>1826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zzanine equity balance,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old under the Equity Distribution Agreement, net of offering costs of $583,713</t>
        </is>
      </c>
      <c r="B23" s="4" t="inlineStr">
        <is>
          <t xml:space="preserve"> </t>
        </is>
      </c>
      <c r="C23" s="4" t="inlineStr">
        <is>
          <t xml:space="preserve"> </t>
        </is>
      </c>
      <c r="D23" s="8" t="n">
        <v>1112</v>
      </c>
      <c r="E23" s="6" t="n">
        <v>1807677</v>
      </c>
      <c r="F23" s="4" t="inlineStr">
        <is>
          <t xml:space="preserve"> </t>
        </is>
      </c>
      <c r="G23" s="4" t="inlineStr">
        <is>
          <t xml:space="preserve"> </t>
        </is>
      </c>
      <c r="H23" s="4" t="inlineStr">
        <is>
          <t xml:space="preserve"> </t>
        </is>
      </c>
      <c r="I23" s="6" t="n">
        <v>1808789</v>
      </c>
    </row>
    <row r="24">
      <c r="A24" s="4" t="inlineStr">
        <is>
          <t>Common stock sold under the Equity Distribution Agreement, net of offering cost, shares</t>
        </is>
      </c>
      <c r="B24" s="4" t="inlineStr">
        <is>
          <t xml:space="preserve"> </t>
        </is>
      </c>
      <c r="C24" s="4" t="inlineStr">
        <is>
          <t xml:space="preserve"> </t>
        </is>
      </c>
      <c r="D24" s="6" t="n">
        <v>111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direct offering shares (see Note 8)</t>
        </is>
      </c>
      <c r="B25" s="4" t="inlineStr">
        <is>
          <t xml:space="preserve"> </t>
        </is>
      </c>
      <c r="C25" s="4" t="inlineStr">
        <is>
          <t xml:space="preserve"> </t>
        </is>
      </c>
      <c r="D25" s="8" t="n">
        <v>458</v>
      </c>
      <c r="E25" s="6" t="n">
        <v>770835</v>
      </c>
      <c r="F25" s="4" t="inlineStr">
        <is>
          <t xml:space="preserve"> </t>
        </is>
      </c>
      <c r="G25" s="4" t="inlineStr">
        <is>
          <t xml:space="preserve"> </t>
        </is>
      </c>
      <c r="H25" s="4" t="inlineStr">
        <is>
          <t xml:space="preserve"> </t>
        </is>
      </c>
      <c r="I25" s="6" t="n">
        <v>771293</v>
      </c>
    </row>
    <row r="26">
      <c r="A26" s="4" t="inlineStr">
        <is>
          <t>Issuance of direct offering shares, shares</t>
        </is>
      </c>
      <c r="B26" s="4" t="inlineStr">
        <is>
          <t xml:space="preserve"> </t>
        </is>
      </c>
      <c r="C26" s="4" t="inlineStr">
        <is>
          <t xml:space="preserve"> </t>
        </is>
      </c>
      <c r="D26" s="6" t="n">
        <v>4578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Inducement Warrants for common stock</t>
        </is>
      </c>
      <c r="B27" s="4" t="inlineStr">
        <is>
          <t xml:space="preserve"> </t>
        </is>
      </c>
      <c r="C27" s="4" t="inlineStr">
        <is>
          <t xml:space="preserve"> </t>
        </is>
      </c>
      <c r="D27" s="8" t="n">
        <v>1303</v>
      </c>
      <c r="E27" s="6" t="n">
        <v>2675677</v>
      </c>
      <c r="F27" s="4" t="inlineStr">
        <is>
          <t xml:space="preserve"> </t>
        </is>
      </c>
      <c r="G27" s="4" t="inlineStr">
        <is>
          <t xml:space="preserve"> </t>
        </is>
      </c>
      <c r="H27" s="4" t="inlineStr">
        <is>
          <t xml:space="preserve"> </t>
        </is>
      </c>
      <c r="I27" s="6" t="n">
        <v>2676980</v>
      </c>
    </row>
    <row r="28">
      <c r="A28" s="4" t="inlineStr">
        <is>
          <t>Exercise of Inducement Warrants for common stock, shares</t>
        </is>
      </c>
      <c r="B28" s="4" t="inlineStr">
        <is>
          <t xml:space="preserve"> </t>
        </is>
      </c>
      <c r="C28" s="4" t="inlineStr">
        <is>
          <t xml:space="preserve"> </t>
        </is>
      </c>
      <c r="D28" s="6" t="n">
        <v>13026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4" t="inlineStr">
        <is>
          <t xml:space="preserve"> </t>
        </is>
      </c>
      <c r="E29" s="6" t="n">
        <v>1562392</v>
      </c>
      <c r="F29" s="4" t="inlineStr">
        <is>
          <t xml:space="preserve"> </t>
        </is>
      </c>
      <c r="G29" s="4" t="inlineStr">
        <is>
          <t xml:space="preserve"> </t>
        </is>
      </c>
      <c r="H29" s="4" t="inlineStr">
        <is>
          <t xml:space="preserve"> </t>
        </is>
      </c>
      <c r="I29" s="6" t="n">
        <v>1562392</v>
      </c>
    </row>
    <row r="30">
      <c r="A30" s="4" t="inlineStr">
        <is>
          <t>Issuance of common shares for vested RSU</t>
        </is>
      </c>
      <c r="B30" s="4" t="inlineStr">
        <is>
          <t xml:space="preserve"> </t>
        </is>
      </c>
      <c r="C30" s="4" t="inlineStr">
        <is>
          <t xml:space="preserve"> </t>
        </is>
      </c>
      <c r="D30" s="8" t="n">
        <v>18</v>
      </c>
      <c r="E30" s="6" t="n">
        <v>-18</v>
      </c>
      <c r="F30" s="4" t="inlineStr">
        <is>
          <t xml:space="preserve"> </t>
        </is>
      </c>
      <c r="G30" s="4" t="inlineStr">
        <is>
          <t xml:space="preserve"> </t>
        </is>
      </c>
      <c r="H30" s="4" t="inlineStr">
        <is>
          <t xml:space="preserve"> </t>
        </is>
      </c>
      <c r="I30" s="4" t="inlineStr">
        <is>
          <t xml:space="preserve"> </t>
        </is>
      </c>
    </row>
    <row r="31">
      <c r="A31" s="4" t="inlineStr">
        <is>
          <t>Issuance of common shares for vested RSU, shares</t>
        </is>
      </c>
      <c r="B31" s="4" t="inlineStr">
        <is>
          <t xml:space="preserve"> </t>
        </is>
      </c>
      <c r="C31" s="4" t="inlineStr">
        <is>
          <t xml:space="preserve"> </t>
        </is>
      </c>
      <c r="D31" s="6" t="n">
        <v>18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Inducement Warrants, net of offering costs of $239,302</t>
        </is>
      </c>
      <c r="B32" s="4" t="inlineStr">
        <is>
          <t xml:space="preserve"> </t>
        </is>
      </c>
      <c r="C32" s="4" t="inlineStr">
        <is>
          <t xml:space="preserve"> </t>
        </is>
      </c>
      <c r="D32" s="4" t="inlineStr">
        <is>
          <t xml:space="preserve"> </t>
        </is>
      </c>
      <c r="E32" s="6" t="n">
        <v>-12821</v>
      </c>
      <c r="F32" s="6" t="n">
        <v>280500</v>
      </c>
      <c r="G32" s="4" t="inlineStr">
        <is>
          <t xml:space="preserve"> </t>
        </is>
      </c>
      <c r="H32" s="4" t="inlineStr">
        <is>
          <t xml:space="preserve"> </t>
        </is>
      </c>
      <c r="I32" s="6" t="n">
        <v>267679</v>
      </c>
    </row>
    <row r="33">
      <c r="A33" s="4" t="inlineStr">
        <is>
          <t>Exercise of warrants and preferred investment options</t>
        </is>
      </c>
      <c r="B33" s="4" t="inlineStr">
        <is>
          <t xml:space="preserve"> </t>
        </is>
      </c>
      <c r="C33" s="4" t="inlineStr">
        <is>
          <t xml:space="preserve"> </t>
        </is>
      </c>
      <c r="D33" s="8" t="n">
        <v>469</v>
      </c>
      <c r="E33" s="6" t="n">
        <v>-469</v>
      </c>
      <c r="F33" s="6" t="n">
        <v>1537140</v>
      </c>
      <c r="G33" s="4" t="inlineStr">
        <is>
          <t xml:space="preserve"> </t>
        </is>
      </c>
      <c r="H33" s="4" t="inlineStr">
        <is>
          <t xml:space="preserve"> </t>
        </is>
      </c>
      <c r="I33" s="6" t="n">
        <v>1537140</v>
      </c>
    </row>
    <row r="34">
      <c r="A34" s="4" t="inlineStr">
        <is>
          <t>Exercise of warrants and preferred investment options, shares</t>
        </is>
      </c>
      <c r="B34" s="4" t="inlineStr">
        <is>
          <t xml:space="preserve"> </t>
        </is>
      </c>
      <c r="C34" s="4" t="inlineStr">
        <is>
          <t xml:space="preserve"> </t>
        </is>
      </c>
      <c r="D34" s="6" t="n">
        <v>4693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old under the Purchase Agreement, net of offering costs of $471,756</t>
        </is>
      </c>
      <c r="B35" s="4" t="inlineStr">
        <is>
          <t xml:space="preserve"> </t>
        </is>
      </c>
      <c r="C35" s="4" t="inlineStr">
        <is>
          <t xml:space="preserve"> </t>
        </is>
      </c>
      <c r="D35" s="8" t="n">
        <v>1593</v>
      </c>
      <c r="E35" s="6" t="n">
        <v>610360</v>
      </c>
      <c r="F35" s="4" t="inlineStr">
        <is>
          <t xml:space="preserve"> </t>
        </is>
      </c>
      <c r="G35" s="4" t="inlineStr">
        <is>
          <t xml:space="preserve"> </t>
        </is>
      </c>
      <c r="H35" s="4" t="inlineStr">
        <is>
          <t xml:space="preserve"> </t>
        </is>
      </c>
      <c r="I35" s="6" t="n">
        <v>611953</v>
      </c>
    </row>
    <row r="36">
      <c r="A36" s="4" t="inlineStr">
        <is>
          <t>Common stock sold under the Purchase Agreement, net of offering costs, shares</t>
        </is>
      </c>
      <c r="B36" s="4" t="inlineStr">
        <is>
          <t xml:space="preserve"> </t>
        </is>
      </c>
      <c r="C36" s="4" t="inlineStr">
        <is>
          <t xml:space="preserve"> </t>
        </is>
      </c>
      <c r="D36" s="6" t="n">
        <v>15936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exchange translation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768</v>
      </c>
      <c r="I37" s="6" t="n">
        <v>-24768</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9574987</v>
      </c>
      <c r="H38" s="4" t="inlineStr">
        <is>
          <t xml:space="preserve"> </t>
        </is>
      </c>
      <c r="I38" s="6" t="n">
        <v>-9574987</v>
      </c>
    </row>
    <row r="39">
      <c r="A39" s="4" t="inlineStr">
        <is>
          <t>Preferred dividends attributable to 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etion of embedded derivative to redemption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4</t>
        </is>
      </c>
      <c r="B41" s="4" t="inlineStr">
        <is>
          <t xml:space="preserve"> </t>
        </is>
      </c>
      <c r="C41" s="4" t="inlineStr">
        <is>
          <t xml:space="preserve"> </t>
        </is>
      </c>
      <c r="D41" s="8" t="n">
        <v>6780</v>
      </c>
      <c r="E41" s="8" t="n">
        <v>108255049</v>
      </c>
      <c r="F41" s="4" t="inlineStr">
        <is>
          <t xml:space="preserve"> </t>
        </is>
      </c>
      <c r="G41" s="8" t="n">
        <v>-106074505</v>
      </c>
      <c r="H41" s="8" t="n">
        <v>-594517</v>
      </c>
      <c r="I41" s="8" t="n">
        <v>1592807</v>
      </c>
    </row>
    <row r="42">
      <c r="A42" s="4" t="inlineStr">
        <is>
          <t>Ending balance, shares at Dec. 31, 2024</t>
        </is>
      </c>
      <c r="B42" s="4" t="inlineStr">
        <is>
          <t xml:space="preserve"> </t>
        </is>
      </c>
      <c r="C42" s="4" t="inlineStr">
        <is>
          <t xml:space="preserve"> </t>
        </is>
      </c>
      <c r="D42" s="6" t="n">
        <v>678002</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25" customWidth="1" min="2" max="2"/>
    <col width="24" customWidth="1" min="3" max="3"/>
    <col width="24" customWidth="1" min="4" max="4"/>
  </cols>
  <sheetData>
    <row r="1">
      <c r="A1" s="1" t="inlineStr">
        <is>
          <t>SCHEDULE OF WARRANTS OUTSTANDING (Details)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remaining life, Outstanding</t>
        </is>
      </c>
      <c r="B4" s="4" t="inlineStr">
        <is>
          <t xml:space="preserve"> </t>
        </is>
      </c>
      <c r="C4" s="4" t="inlineStr">
        <is>
          <t>5 years 1 month 6 days</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Warrant shares outstanding at beginning</t>
        </is>
      </c>
      <c r="B7" s="6" t="n">
        <v>186614</v>
      </c>
      <c r="C7" s="6" t="n">
        <v>43698</v>
      </c>
      <c r="D7" s="4" t="inlineStr">
        <is>
          <t xml:space="preserve"> </t>
        </is>
      </c>
    </row>
    <row r="8">
      <c r="A8" s="4" t="inlineStr">
        <is>
          <t>Weighted average exercise Price, Outstanding at beginning</t>
        </is>
      </c>
      <c r="B8" s="7" t="n">
        <v>176.85</v>
      </c>
      <c r="C8" s="7" t="n">
        <v>875.4</v>
      </c>
      <c r="D8" s="4" t="inlineStr">
        <is>
          <t xml:space="preserve"> </t>
        </is>
      </c>
    </row>
    <row r="9">
      <c r="A9" s="4" t="inlineStr">
        <is>
          <t>Weighted average remaining life, Outstanding</t>
        </is>
      </c>
      <c r="B9" s="4" t="inlineStr">
        <is>
          <t>2 years 8 months 12 days</t>
        </is>
      </c>
      <c r="C9" s="4" t="inlineStr">
        <is>
          <t>4 years 7 months 6 days</t>
        </is>
      </c>
      <c r="D9" s="4" t="inlineStr">
        <is>
          <t>3 years 7 months 6 days</t>
        </is>
      </c>
    </row>
    <row r="10">
      <c r="A10" s="4" t="inlineStr">
        <is>
          <t>Intrinsic Value, Outstanding beginning</t>
        </is>
      </c>
      <c r="B10" s="4" t="inlineStr">
        <is>
          <t xml:space="preserve"> </t>
        </is>
      </c>
      <c r="C10" s="8" t="n">
        <v>5514</v>
      </c>
      <c r="D10" s="4" t="inlineStr">
        <is>
          <t xml:space="preserve"> </t>
        </is>
      </c>
    </row>
    <row r="11">
      <c r="A11" s="4" t="inlineStr">
        <is>
          <t>Warrant shares outstanding, Issued</t>
        </is>
      </c>
      <c r="B11" s="4" t="inlineStr">
        <is>
          <t xml:space="preserve"> </t>
        </is>
      </c>
      <c r="C11" s="6" t="n">
        <v>154088</v>
      </c>
      <c r="D11" s="4" t="inlineStr">
        <is>
          <t xml:space="preserve"> </t>
        </is>
      </c>
    </row>
    <row r="12">
      <c r="A12" s="4" t="inlineStr">
        <is>
          <t>Weighted average exercise price, Issued</t>
        </is>
      </c>
      <c r="B12" s="4" t="inlineStr">
        <is>
          <t xml:space="preserve"> </t>
        </is>
      </c>
      <c r="C12" s="7" t="n">
        <v>20.55</v>
      </c>
      <c r="D12" s="4" t="inlineStr">
        <is>
          <t xml:space="preserve"> </t>
        </is>
      </c>
    </row>
    <row r="13">
      <c r="A13" s="4" t="inlineStr">
        <is>
          <t>Warrant shares outstanding, Exercised</t>
        </is>
      </c>
      <c r="B13" s="6" t="n">
        <v>-130267</v>
      </c>
      <c r="C13" s="6" t="n">
        <v>-8134</v>
      </c>
      <c r="D13" s="4" t="inlineStr">
        <is>
          <t xml:space="preserve"> </t>
        </is>
      </c>
    </row>
    <row r="14">
      <c r="A14" s="4" t="inlineStr">
        <is>
          <t>Weighted average exercise price, Exercised</t>
        </is>
      </c>
      <c r="B14" s="7" t="n">
        <v>20.55</v>
      </c>
      <c r="C14" s="7" t="n">
        <v>20.55</v>
      </c>
      <c r="D14" s="4" t="inlineStr">
        <is>
          <t xml:space="preserve"> </t>
        </is>
      </c>
    </row>
    <row r="15">
      <c r="A15" s="4" t="inlineStr">
        <is>
          <t>Warrant shares outstanding, Forfeited</t>
        </is>
      </c>
      <c r="B15" s="4" t="inlineStr">
        <is>
          <t xml:space="preserve"> </t>
        </is>
      </c>
      <c r="C15" s="6" t="n">
        <v>-3038</v>
      </c>
      <c r="D15" s="4" t="inlineStr">
        <is>
          <t xml:space="preserve"> </t>
        </is>
      </c>
    </row>
    <row r="16">
      <c r="A16" s="4" t="inlineStr">
        <is>
          <t>Weighted average exercise price, Forfeited</t>
        </is>
      </c>
      <c r="B16" s="4" t="inlineStr">
        <is>
          <t xml:space="preserve"> </t>
        </is>
      </c>
      <c r="C16" s="7" t="n">
        <v>1672.5</v>
      </c>
      <c r="D16" s="4" t="inlineStr">
        <is>
          <t xml:space="preserve"> </t>
        </is>
      </c>
    </row>
    <row r="17">
      <c r="A17" s="4" t="inlineStr">
        <is>
          <t>Warrant shares outstanding, Expired</t>
        </is>
      </c>
      <c r="B17" s="6" t="n">
        <v>-39</v>
      </c>
      <c r="C17" s="4" t="inlineStr">
        <is>
          <t xml:space="preserve"> </t>
        </is>
      </c>
      <c r="D17" s="4" t="inlineStr">
        <is>
          <t xml:space="preserve"> </t>
        </is>
      </c>
    </row>
    <row r="18">
      <c r="A18" s="4" t="inlineStr">
        <is>
          <t>Weighted average exercise price, expired</t>
        </is>
      </c>
      <c r="B18" s="8" t="n">
        <v>2400</v>
      </c>
      <c r="C18" s="4" t="inlineStr">
        <is>
          <t xml:space="preserve"> </t>
        </is>
      </c>
      <c r="D18" s="4" t="inlineStr">
        <is>
          <t xml:space="preserve"> </t>
        </is>
      </c>
    </row>
    <row r="19">
      <c r="A19" s="4" t="inlineStr">
        <is>
          <t>Warrant shares outstanding at end</t>
        </is>
      </c>
      <c r="B19" s="6" t="n">
        <v>56308</v>
      </c>
      <c r="C19" s="6" t="n">
        <v>186614</v>
      </c>
      <c r="D19" s="6" t="n">
        <v>43698</v>
      </c>
    </row>
    <row r="20">
      <c r="A20" s="4" t="inlineStr">
        <is>
          <t>Weighted average exercise Price, Outstanding at end</t>
        </is>
      </c>
      <c r="B20" s="7" t="n">
        <v>536.7</v>
      </c>
      <c r="C20" s="7" t="n">
        <v>176.85</v>
      </c>
      <c r="D20" s="7" t="n">
        <v>875.4</v>
      </c>
    </row>
    <row r="21">
      <c r="A21" s="4" t="inlineStr">
        <is>
          <t>Intrinsic Value, Outstanding ending</t>
        </is>
      </c>
      <c r="B21" s="4" t="inlineStr">
        <is>
          <t xml:space="preserve"> </t>
        </is>
      </c>
      <c r="C21" s="4" t="inlineStr">
        <is>
          <t xml:space="preserve"> </t>
        </is>
      </c>
      <c r="D21" s="8" t="n">
        <v>5514</v>
      </c>
    </row>
    <row r="22">
      <c r="A22" s="4" t="inlineStr">
        <is>
          <t>Warrant shares outstanding, Exercisable</t>
        </is>
      </c>
      <c r="B22" s="6" t="n">
        <v>56308</v>
      </c>
      <c r="C22" s="4" t="inlineStr">
        <is>
          <t xml:space="preserve"> </t>
        </is>
      </c>
      <c r="D22" s="4" t="inlineStr">
        <is>
          <t xml:space="preserve"> </t>
        </is>
      </c>
    </row>
    <row r="23">
      <c r="A23" s="4" t="inlineStr">
        <is>
          <t>Weighted average exercise price, Exercisable</t>
        </is>
      </c>
      <c r="B23" s="7" t="n">
        <v>536.7</v>
      </c>
      <c r="C23" s="4" t="inlineStr">
        <is>
          <t xml:space="preserve"> </t>
        </is>
      </c>
      <c r="D23" s="4" t="inlineStr">
        <is>
          <t xml:space="preserve"> </t>
        </is>
      </c>
    </row>
    <row r="24">
      <c r="A24" s="4" t="inlineStr">
        <is>
          <t>Weighted average remaining life, Exercisable</t>
        </is>
      </c>
      <c r="B24" s="4" t="inlineStr">
        <is>
          <t>2 years 8 months 12 days</t>
        </is>
      </c>
      <c r="C24" s="4" t="inlineStr">
        <is>
          <t xml:space="preserve"> </t>
        </is>
      </c>
      <c r="D24" s="4" t="inlineStr">
        <is>
          <t xml:space="preserve"> </t>
        </is>
      </c>
    </row>
    <row r="25">
      <c r="A25" s="4" t="inlineStr">
        <is>
          <t>Intrinsic value, exercisable</t>
        </is>
      </c>
      <c r="B25" s="4" t="inlineStr">
        <is>
          <t xml:space="preserve"> </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4" customWidth="1" min="2" max="2"/>
    <col width="23" customWidth="1" min="3" max="3"/>
  </cols>
  <sheetData>
    <row r="1">
      <c r="A1" s="1" t="inlineStr">
        <is>
          <t>SCHEDULE OF INVESTMENT OPTIONS (Details)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eighted average remaining life, Outstanding</t>
        </is>
      </c>
      <c r="B4" s="4" t="inlineStr">
        <is>
          <t xml:space="preserve"> </t>
        </is>
      </c>
      <c r="C4" s="4" t="inlineStr">
        <is>
          <t>5 years 1 month 6 days</t>
        </is>
      </c>
    </row>
    <row r="5">
      <c r="A5" s="4" t="inlineStr">
        <is>
          <t>Investment Option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 shares outstanding at beginning</t>
        </is>
      </c>
      <c r="B7" s="6" t="n">
        <v>4667</v>
      </c>
      <c r="C7" s="6" t="n">
        <v>71334</v>
      </c>
    </row>
    <row r="8">
      <c r="A8" s="4" t="inlineStr">
        <is>
          <t>Weighted average exercise price, Outstanding beginning</t>
        </is>
      </c>
      <c r="B8" s="8" t="n">
        <v>150</v>
      </c>
      <c r="C8" s="7" t="n">
        <v>118.95</v>
      </c>
    </row>
    <row r="9">
      <c r="A9" s="4" t="inlineStr">
        <is>
          <t>Weighted average remaining life, Outstanding</t>
        </is>
      </c>
      <c r="B9" s="4" t="inlineStr">
        <is>
          <t>2 years 7 months 6 days</t>
        </is>
      </c>
      <c r="C9" s="4" t="inlineStr">
        <is>
          <t>4 years 1 month 6 days</t>
        </is>
      </c>
    </row>
    <row r="10">
      <c r="A10" s="4" t="inlineStr">
        <is>
          <t>Intrinsic Value, Outstanding beginning</t>
        </is>
      </c>
      <c r="B10" s="4" t="inlineStr">
        <is>
          <t xml:space="preserve"> </t>
        </is>
      </c>
      <c r="C10" s="4" t="inlineStr">
        <is>
          <t xml:space="preserve"> </t>
        </is>
      </c>
    </row>
    <row r="11">
      <c r="A11" s="4" t="inlineStr">
        <is>
          <t>Investment options outstanding, Exercised</t>
        </is>
      </c>
      <c r="B11" s="4" t="inlineStr">
        <is>
          <t xml:space="preserve"> </t>
        </is>
      </c>
      <c r="C11" s="6" t="n">
        <v>-66667</v>
      </c>
    </row>
    <row r="12">
      <c r="A12" s="4" t="inlineStr">
        <is>
          <t>Weighted average exercise price, Exercised</t>
        </is>
      </c>
      <c r="B12" s="4" t="inlineStr">
        <is>
          <t xml:space="preserve"> </t>
        </is>
      </c>
      <c r="C12" s="7" t="n">
        <v>20.55</v>
      </c>
    </row>
    <row r="13">
      <c r="A13" s="4" t="inlineStr">
        <is>
          <t>Warrant shares outstanding at end</t>
        </is>
      </c>
      <c r="B13" s="6" t="n">
        <v>4667</v>
      </c>
      <c r="C13" s="6" t="n">
        <v>4667</v>
      </c>
    </row>
    <row r="14">
      <c r="A14" s="4" t="inlineStr">
        <is>
          <t>Weighted average exercise price, Outstanding end</t>
        </is>
      </c>
      <c r="B14" s="8" t="n">
        <v>150</v>
      </c>
      <c r="C14" s="8" t="n">
        <v>150</v>
      </c>
    </row>
    <row r="15">
      <c r="A15" s="4" t="inlineStr">
        <is>
          <t>Intrinsic Value, Outstanding ending</t>
        </is>
      </c>
      <c r="B15" s="4" t="inlineStr">
        <is>
          <t xml:space="preserve"> </t>
        </is>
      </c>
      <c r="C15" s="4" t="inlineStr">
        <is>
          <t xml:space="preserve"> </t>
        </is>
      </c>
    </row>
    <row r="16">
      <c r="A16" s="4" t="inlineStr">
        <is>
          <t>Warrant shares outstanding, Exercisable</t>
        </is>
      </c>
      <c r="B16" s="6" t="n">
        <v>4667</v>
      </c>
      <c r="C16" s="4" t="inlineStr">
        <is>
          <t xml:space="preserve"> </t>
        </is>
      </c>
    </row>
    <row r="17">
      <c r="A17" s="4" t="inlineStr">
        <is>
          <t>Weighted average remaining life, Exercisable</t>
        </is>
      </c>
      <c r="B17" s="4" t="inlineStr">
        <is>
          <t>2 years 7 months 6 days</t>
        </is>
      </c>
      <c r="C17" s="4" t="inlineStr">
        <is>
          <t xml:space="preserve"> </t>
        </is>
      </c>
    </row>
    <row r="18">
      <c r="A18" s="4" t="inlineStr">
        <is>
          <t>Intrinsic value, Exercisable</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BLACK SCHOLES VALUATION MODEL FOR VALUATION OF WARRANTS (Details) - Roth And Inducement Warrants [Member]</t>
        </is>
      </c>
      <c r="B1" s="2" t="inlineStr">
        <is>
          <t>Dec. 28, 2023 $ / shares shares</t>
        </is>
      </c>
    </row>
    <row r="2">
      <c r="A2" s="3" t="inlineStr">
        <is>
          <t>Class of Warrant or Right [Line Items]</t>
        </is>
      </c>
      <c r="B2" s="4" t="inlineStr">
        <is>
          <t xml:space="preserve"> </t>
        </is>
      </c>
    </row>
    <row r="3">
      <c r="A3" s="4" t="inlineStr">
        <is>
          <t>Term (years)</t>
        </is>
      </c>
      <c r="B3" s="4" t="inlineStr">
        <is>
          <t>5 years</t>
        </is>
      </c>
    </row>
    <row r="4">
      <c r="A4" s="4" t="inlineStr">
        <is>
          <t>Stock price</t>
        </is>
      </c>
      <c r="B4" s="7" t="n">
        <v>23.4</v>
      </c>
    </row>
    <row r="5">
      <c r="A5" s="4" t="inlineStr">
        <is>
          <t>Exercise price</t>
        </is>
      </c>
      <c r="B5" s="7" t="n">
        <v>20.55</v>
      </c>
    </row>
    <row r="6">
      <c r="A6" s="4" t="inlineStr">
        <is>
          <t>Dividend yield</t>
        </is>
      </c>
      <c r="B6" s="9" t="n">
        <v>0</v>
      </c>
    </row>
    <row r="7">
      <c r="A7" s="4" t="inlineStr">
        <is>
          <t>Expected volatility</t>
        </is>
      </c>
      <c r="B7" s="9" t="n">
        <v>0.92</v>
      </c>
    </row>
    <row r="8">
      <c r="A8" s="4" t="inlineStr">
        <is>
          <t>Risk free interest rate</t>
        </is>
      </c>
      <c r="B8" s="10" t="n">
        <v>0.038</v>
      </c>
    </row>
    <row r="9">
      <c r="A9" s="4" t="inlineStr">
        <is>
          <t>Warrants, number of warrants | shares</t>
        </is>
      </c>
      <c r="B9" s="6" t="n">
        <v>154088</v>
      </c>
    </row>
    <row r="10">
      <c r="A10" s="4" t="inlineStr">
        <is>
          <t>Value (per share)</t>
        </is>
      </c>
      <c r="B10" s="7" t="n">
        <v>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29" customWidth="1" min="5" max="5"/>
    <col width="22" customWidth="1" min="6" max="6"/>
    <col width="80" customWidth="1" min="7" max="7"/>
    <col width="80" customWidth="1" min="8" max="8"/>
    <col width="22" customWidth="1" min="9" max="9"/>
    <col width="22" customWidth="1" min="10" max="10"/>
    <col width="80" customWidth="1" min="11" max="11"/>
    <col width="40" customWidth="1" min="12" max="12"/>
    <col width="21" customWidth="1" min="13" max="13"/>
    <col width="21" customWidth="1" min="14" max="14"/>
    <col width="21" customWidth="1" min="15" max="15"/>
    <col width="29" customWidth="1" min="16" max="16"/>
    <col width="21" customWidth="1" min="17" max="17"/>
  </cols>
  <sheetData>
    <row r="1">
      <c r="A1" s="1" t="inlineStr">
        <is>
          <t>SHARE CAPITAL AND OTHER EQUITY INSTRUMENTS (Details Narrative)</t>
        </is>
      </c>
      <c r="I1" s="2" t="inlineStr">
        <is>
          <t>1 Months Ended</t>
        </is>
      </c>
      <c r="J1" s="2" t="inlineStr">
        <is>
          <t>6 Months Ended</t>
        </is>
      </c>
      <c r="K1" s="2" t="inlineStr">
        <is>
          <t>12 Months Ended</t>
        </is>
      </c>
    </row>
    <row r="2">
      <c r="B2" s="2" t="inlineStr">
        <is>
          <t>May 03, 2024 USD ($) shares</t>
        </is>
      </c>
      <c r="C2" s="2" t="inlineStr">
        <is>
          <t>Mar. 08, 2024 USD ($) shares</t>
        </is>
      </c>
      <c r="D2" s="2" t="inlineStr">
        <is>
          <t>Dec. 28, 2023 USD ($) $ / shares shares</t>
        </is>
      </c>
      <c r="E2" s="2" t="inlineStr">
        <is>
          <t>Nov. 03, 2023 USD ($) shares</t>
        </is>
      </c>
      <c r="F2" s="2" t="inlineStr">
        <is>
          <t>Sep. 01, 2023 USD ($)</t>
        </is>
      </c>
      <c r="G2" s="2" t="inlineStr">
        <is>
          <t>Jul. 14, 2022</t>
        </is>
      </c>
      <c r="H2" s="2" t="inlineStr">
        <is>
          <t>May 03, 2022</t>
        </is>
      </c>
      <c r="I2" s="2" t="inlineStr">
        <is>
          <t>Jan. 31, 2024 USD ($)</t>
        </is>
      </c>
      <c r="J2" s="2" t="inlineStr">
        <is>
          <t>Jun. 30, 2023 USD ($)</t>
        </is>
      </c>
      <c r="K2" s="2" t="inlineStr">
        <is>
          <t>Dec. 31, 2024 USD ($) $ / shares shares</t>
        </is>
      </c>
      <c r="L2" s="2" t="inlineStr">
        <is>
          <t>Dec. 31, 2023 USD ($) $ / shares shares</t>
        </is>
      </c>
      <c r="M2" s="2" t="inlineStr">
        <is>
          <t>Oct. 09, 2024 shares</t>
        </is>
      </c>
      <c r="N2" s="2" t="inlineStr">
        <is>
          <t>Mar. 31, 2024 shares</t>
        </is>
      </c>
      <c r="O2" s="2" t="inlineStr">
        <is>
          <t>Nov. 02, 2023 shares</t>
        </is>
      </c>
      <c r="P2" s="2" t="inlineStr">
        <is>
          <t>Dec. 31, 2022 USD ($) shares</t>
        </is>
      </c>
      <c r="Q2" s="2" t="inlineStr">
        <is>
          <t>Jun. 30,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holders of the Company’s common stock are entitled to one vote per share.</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uthorize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0</v>
      </c>
      <c r="L5" s="6" t="n">
        <v>100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00000</v>
      </c>
      <c r="L6" s="6" t="n">
        <v>20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for cash proceeds</t>
        </is>
      </c>
      <c r="B7" s="4" t="inlineStr">
        <is>
          <t xml:space="preserve"> </t>
        </is>
      </c>
      <c r="C7" s="4" t="inlineStr">
        <is>
          <t xml:space="preserve"> </t>
        </is>
      </c>
      <c r="D7" s="8" t="n">
        <v>280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817640</v>
      </c>
      <c r="J8" s="4" t="inlineStr">
        <is>
          <t xml:space="preserve"> </t>
        </is>
      </c>
      <c r="K8" s="8" t="n">
        <v>267698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ed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510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9018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185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7603</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8371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entive pla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i) increase the aggregate number of shares available
for the grant of awards by 9,739 shares to a total of 13,334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13,334 shares, and (y) 15% of the total number of shares of the Company’s common stock outstanding as of such issuance date
(the “Evergreen Provision”). The Plan Amendment was approved by the Company’s shareholders at a special meeting of
the Company’s shareholders held on July 14, 2022.</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based compens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475947</v>
      </c>
      <c r="L15" s="6" t="n">
        <v>199408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issue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The Company engaged Roth Capital Partners, LLC (“Roth”) to act as its financial
advisor in connection with the transactions summarized above and has paid Roth approximately $144,000 for its services, in addition to
reimbursement for certain expenses. Roth was also issued warrants to purchase up to 4,488 shares of common stock. The Roth Warrants have
the same terms as the Inducement Warrants. The grant date fair value of these Roth Warrants was estimated to be $77,991 on December 28,
2023 and were charged to additional paid in capital as issuance costs. The Company also incurred legal fees of $17,254 related to the
transactions above that were charged to additional paid in capital as issuance cost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hange in fair value of warrant liability</t>
        </is>
      </c>
      <c r="B18" s="4" t="inlineStr">
        <is>
          <t xml:space="preserve"> </t>
        </is>
      </c>
      <c r="C18" s="4" t="inlineStr">
        <is>
          <t xml:space="preserve"> </t>
        </is>
      </c>
      <c r="D18" s="8" t="n">
        <v>2599552</v>
      </c>
      <c r="E18" s="4" t="inlineStr">
        <is>
          <t xml:space="preserve"> </t>
        </is>
      </c>
      <c r="F18" s="4" t="inlineStr">
        <is>
          <t xml:space="preserve"> </t>
        </is>
      </c>
      <c r="G18" s="4" t="inlineStr">
        <is>
          <t xml:space="preserve"> </t>
        </is>
      </c>
      <c r="H18" s="4" t="inlineStr">
        <is>
          <t xml:space="preserve"> </t>
        </is>
      </c>
      <c r="I18" s="4" t="inlineStr">
        <is>
          <t xml:space="preserve"> </t>
        </is>
      </c>
      <c r="J18" s="8" t="n">
        <v>714000</v>
      </c>
      <c r="K18" s="8" t="n">
        <v>-24370</v>
      </c>
      <c r="L18" s="8" t="n">
        <v>-94396</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eferred stock vo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Each share of Series
C Preferred Stock was entitled to receive $0.10 in cash for each 10 whole shares of Series C Preferred Stock immediately prior to the
Redemption.</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deemable preferred stock,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52684.548</v>
      </c>
    </row>
    <row r="23">
      <c r="A23" s="4" t="inlineStr">
        <is>
          <t>Redeemable preferred stock,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11" t="n">
        <v>52684.548</v>
      </c>
    </row>
    <row r="24">
      <c r="A24" s="4" t="inlineStr">
        <is>
          <t>Preferred Stock authorized for future issuanc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v>
      </c>
      <c r="L24" s="6" t="n">
        <v>1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0 Long 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uthorized shares reserv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3334</v>
      </c>
      <c r="P27" s="4" t="inlineStr">
        <is>
          <t xml:space="preserve"> </t>
        </is>
      </c>
      <c r="Q27" s="4" t="inlineStr">
        <is>
          <t xml:space="preserve"> </t>
        </is>
      </c>
    </row>
    <row r="28">
      <c r="A28" s="4" t="inlineStr">
        <is>
          <t>2020 Long Term Incentive Plan [Member] | Bo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available for gra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659</v>
      </c>
      <c r="L30" s="4" t="inlineStr">
        <is>
          <t xml:space="preserve"> </t>
        </is>
      </c>
      <c r="M30" s="4" t="inlineStr">
        <is>
          <t xml:space="preserve"> </t>
        </is>
      </c>
      <c r="N30" s="6" t="n">
        <v>8986</v>
      </c>
      <c r="O30" s="4" t="inlineStr">
        <is>
          <t xml:space="preserve"> </t>
        </is>
      </c>
      <c r="P30" s="4" t="inlineStr">
        <is>
          <t xml:space="preserve"> </t>
        </is>
      </c>
      <c r="Q30" s="4" t="inlineStr">
        <is>
          <t xml:space="preserve"> </t>
        </is>
      </c>
    </row>
    <row r="31">
      <c r="A31" s="4" t="inlineStr">
        <is>
          <t>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uthorized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6721</v>
      </c>
      <c r="N33" s="4" t="inlineStr">
        <is>
          <t xml:space="preserve"> </t>
        </is>
      </c>
      <c r="O33" s="4" t="inlineStr">
        <is>
          <t xml:space="preserve"> </t>
        </is>
      </c>
      <c r="P33" s="4" t="inlineStr">
        <is>
          <t xml:space="preserve"> </t>
        </is>
      </c>
      <c r="Q33" s="4" t="inlineStr">
        <is>
          <t xml:space="preserve"> </t>
        </is>
      </c>
    </row>
    <row r="34">
      <c r="A34" s="4" t="inlineStr">
        <is>
          <t>Shares available for grant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4402</v>
      </c>
      <c r="N34" s="4" t="inlineStr">
        <is>
          <t xml:space="preserve"> </t>
        </is>
      </c>
      <c r="O34" s="4" t="inlineStr">
        <is>
          <t xml:space="preserve"> </t>
        </is>
      </c>
      <c r="P34" s="4" t="inlineStr">
        <is>
          <t xml:space="preserve"> </t>
        </is>
      </c>
      <c r="Q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based 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475947</v>
      </c>
      <c r="L37" s="8" t="n">
        <v>199408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amortized stock-based compens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89253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eighted averag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 10 months 28 day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vested restricted stock unit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42</v>
      </c>
      <c r="L40" s="6" t="n">
        <v>4176</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based compensation,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5441</v>
      </c>
      <c r="L43" s="8" t="n">
        <v>15607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amortized stock-based compens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93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eighted averag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 year 1 month 24 day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based compens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91886</v>
      </c>
      <c r="L48" s="8" t="n">
        <v>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vested restricted stock unit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58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ed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294</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other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6934</v>
      </c>
      <c r="L53" s="6" t="n">
        <v>27867</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ed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93</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78002</v>
      </c>
      <c r="L55" s="6" t="n">
        <v>182625</v>
      </c>
      <c r="M55" s="4" t="inlineStr">
        <is>
          <t xml:space="preserve"> </t>
        </is>
      </c>
      <c r="N55" s="4" t="inlineStr">
        <is>
          <t xml:space="preserve"> </t>
        </is>
      </c>
      <c r="O55" s="4" t="inlineStr">
        <is>
          <t xml:space="preserve"> </t>
        </is>
      </c>
      <c r="P55" s="6" t="n">
        <v>138554</v>
      </c>
      <c r="Q55" s="4" t="inlineStr">
        <is>
          <t xml:space="preserve"> </t>
        </is>
      </c>
    </row>
    <row r="56">
      <c r="A56" s="4" t="inlineStr">
        <is>
          <t>Common Stock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other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830</v>
      </c>
      <c r="L58" s="6" t="n">
        <v>691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vested restricted stock unit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36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Member] |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vested restricted stock unit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458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ebruary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ed shares | shares</t>
        </is>
      </c>
      <c r="B65" s="4" t="inlineStr">
        <is>
          <t xml:space="preserve"> </t>
        </is>
      </c>
      <c r="C65" s="4" t="inlineStr">
        <is>
          <t xml:space="preserve"> </t>
        </is>
      </c>
      <c r="D65" s="6" t="n">
        <v>748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ed shares | shares</t>
        </is>
      </c>
      <c r="B66" s="4" t="inlineStr">
        <is>
          <t xml:space="preserve"> </t>
        </is>
      </c>
      <c r="C66" s="4" t="inlineStr">
        <is>
          <t xml:space="preserve"> </t>
        </is>
      </c>
      <c r="D66" s="6" t="n">
        <v>1496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6934</v>
      </c>
      <c r="L66" s="6" t="n">
        <v>46934</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share price | $ / shares</t>
        </is>
      </c>
      <c r="B67" s="4" t="inlineStr">
        <is>
          <t xml:space="preserve"> </t>
        </is>
      </c>
      <c r="C67" s="4" t="inlineStr">
        <is>
          <t xml:space="preserve"> </t>
        </is>
      </c>
      <c r="D67" s="7" t="n">
        <v>1.8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for cash proceeds</t>
        </is>
      </c>
      <c r="B68" s="4" t="inlineStr">
        <is>
          <t xml:space="preserve"> </t>
        </is>
      </c>
      <c r="C68" s="4" t="inlineStr">
        <is>
          <t xml:space="preserve"> </t>
        </is>
      </c>
      <c r="D68" s="8" t="n">
        <v>280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ebruary Warrant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 price | $ / shares</t>
        </is>
      </c>
      <c r="B71" s="4" t="inlineStr">
        <is>
          <t xml:space="preserve"> </t>
        </is>
      </c>
      <c r="C71" s="4" t="inlineStr">
        <is>
          <t xml:space="preserve"> </t>
        </is>
      </c>
      <c r="D71" s="7" t="n">
        <v>20.5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ebruary Warrant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16.7</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Modification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shar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23.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s outstanding,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2" t="n">
        <v>116.7</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3 years 7 months 6 days</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outstanding,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8.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price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23.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16.7</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erm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4 years 1 month 6 day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vestment outstanding,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9.30000000000000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e-Modification Warrants [Member] | Measurement Input, Option Volat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outstanding,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94</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nvestment outstanding,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9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e-Modification Warrants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s outstanding,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3.96</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vestment outstanding, measurement inpu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3.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Modification Warrants [Member] | Measurement Input, Expected Dividend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Warrants outstanding,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vestment outstanding,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e-Modification Warrants [Member] | Existing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outstanding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134</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rinsic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65349</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e-Modification Warrants [Member] | Investment 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s outstanding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66667</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trinsic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618648</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ost-Modification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rinsic valu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2.8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ducement gai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470817</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ost-Modification Warrants [Member] | Existing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rinsic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318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ost-Modification Warrants [Member] | Investment Optio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ntrinsic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9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istribut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Offering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8" t="n">
        <v>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istribution Agreement [Member] | Canaccord Genuity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offering price</t>
        </is>
      </c>
      <c r="B120" s="4" t="inlineStr">
        <is>
          <t xml:space="preserve"> </t>
        </is>
      </c>
      <c r="C120" s="4" t="inlineStr">
        <is>
          <t xml:space="preserve"> </t>
        </is>
      </c>
      <c r="D120" s="4" t="inlineStr">
        <is>
          <t xml:space="preserve"> </t>
        </is>
      </c>
      <c r="E120" s="4" t="inlineStr">
        <is>
          <t xml:space="preserve"> </t>
        </is>
      </c>
      <c r="F120" s="8" t="n">
        <v>1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ggregate gross sales price</t>
        </is>
      </c>
      <c r="B121" s="4" t="inlineStr">
        <is>
          <t xml:space="preserve"> </t>
        </is>
      </c>
      <c r="C121" s="4" t="inlineStr">
        <is>
          <t xml:space="preserve"> </t>
        </is>
      </c>
      <c r="D121" s="4" t="inlineStr">
        <is>
          <t xml:space="preserve"> </t>
        </is>
      </c>
      <c r="E121" s="4" t="inlineStr">
        <is>
          <t xml:space="preserve"> </t>
        </is>
      </c>
      <c r="F121" s="8" t="n">
        <v>2392514</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mmission percentage</t>
        </is>
      </c>
      <c r="B122" s="4" t="inlineStr">
        <is>
          <t xml:space="preserve"> </t>
        </is>
      </c>
      <c r="C122" s="4" t="inlineStr">
        <is>
          <t xml:space="preserve"> </t>
        </is>
      </c>
      <c r="D122" s="4" t="inlineStr">
        <is>
          <t xml:space="preserve"> </t>
        </is>
      </c>
      <c r="E122" s="4" t="inlineStr">
        <is>
          <t xml:space="preserve"> </t>
        </is>
      </c>
      <c r="F122" s="9" t="n">
        <v>0.03</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ssued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112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oceeds from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8" t="n">
        <v>2392502</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ffering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83713</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Offering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8" t="n">
        <v>0</v>
      </c>
      <c r="L126" s="8" t="n">
        <v>171944</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ssued shares | shares</t>
        </is>
      </c>
      <c r="B129" s="6" t="n">
        <v>30534</v>
      </c>
      <c r="C129" s="6" t="n">
        <v>15246</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ssued stock value</t>
        </is>
      </c>
      <c r="B130" s="8" t="n">
        <v>448840</v>
      </c>
      <c r="C130" s="8" t="n">
        <v>32245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gistration Rights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Issued shares | shares</t>
        </is>
      </c>
      <c r="B133" s="4" t="inlineStr">
        <is>
          <t xml:space="preserve"> </t>
        </is>
      </c>
      <c r="C133" s="4" t="inlineStr">
        <is>
          <t xml:space="preserve"> </t>
        </is>
      </c>
      <c r="D133" s="4" t="inlineStr">
        <is>
          <t xml:space="preserve"> </t>
        </is>
      </c>
      <c r="E133" s="6" t="n">
        <v>326667</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urchase committment</t>
        </is>
      </c>
      <c r="B134" s="4" t="inlineStr">
        <is>
          <t xml:space="preserve"> </t>
        </is>
      </c>
      <c r="C134" s="4" t="inlineStr">
        <is>
          <t xml:space="preserve"> </t>
        </is>
      </c>
      <c r="D134" s="4" t="inlineStr">
        <is>
          <t xml:space="preserve"> </t>
        </is>
      </c>
      <c r="E134" s="8" t="n">
        <v>10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hares resale | shares</t>
        </is>
      </c>
      <c r="B135" s="4" t="inlineStr">
        <is>
          <t xml:space="preserve"> </t>
        </is>
      </c>
      <c r="C135" s="4" t="inlineStr">
        <is>
          <t xml:space="preserve"> </t>
        </is>
      </c>
      <c r="D135" s="4" t="inlineStr">
        <is>
          <t xml:space="preserve"> </t>
        </is>
      </c>
      <c r="E135" s="6" t="n">
        <v>76032</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hares commitment | shares</t>
        </is>
      </c>
      <c r="B136" s="4" t="inlineStr">
        <is>
          <t xml:space="preserve"> </t>
        </is>
      </c>
      <c r="C136" s="4" t="inlineStr">
        <is>
          <t xml:space="preserve"> </t>
        </is>
      </c>
      <c r="D136" s="4" t="inlineStr">
        <is>
          <t xml:space="preserve"> </t>
        </is>
      </c>
      <c r="E136" s="6" t="n">
        <v>929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urchase Agreeme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ssued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59366</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oceeds from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8" t="n">
        <v>1083709</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Offering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0</v>
      </c>
      <c r="L141" s="8" t="n">
        <v>395660</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umber of shares traded in market | shares</t>
        </is>
      </c>
      <c r="B142" s="6" t="n">
        <v>1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ferred offering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8" t="n">
        <v>471756</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ssued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43334</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sheetData>
  <mergeCells count="2">
    <mergeCell ref="K1:L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CHANGE IN REDEEMABLE NONCONTROLLING INTEREST (Details) - USD ($)</t>
        </is>
      </c>
      <c r="B1" s="2" t="inlineStr">
        <is>
          <t>12 Months Ended</t>
        </is>
      </c>
    </row>
    <row r="2">
      <c r="B2" s="2" t="inlineStr">
        <is>
          <t>Dec. 31, 2024</t>
        </is>
      </c>
      <c r="C2" s="2" t="inlineStr">
        <is>
          <t>Dec. 31, 2023</t>
        </is>
      </c>
    </row>
    <row r="3">
      <c r="A3" s="3" t="inlineStr">
        <is>
          <t>Redeemable Non-controlling Interest</t>
        </is>
      </c>
      <c r="B3" s="4" t="inlineStr">
        <is>
          <t xml:space="preserve"> </t>
        </is>
      </c>
      <c r="C3" s="4" t="inlineStr">
        <is>
          <t xml:space="preserve"> </t>
        </is>
      </c>
    </row>
    <row r="4">
      <c r="A4" s="4" t="inlineStr">
        <is>
          <t>Beginning balance</t>
        </is>
      </c>
      <c r="B4" s="4" t="inlineStr">
        <is>
          <t xml:space="preserve"> </t>
        </is>
      </c>
      <c r="C4" s="8" t="n">
        <v>885028</v>
      </c>
    </row>
    <row r="5">
      <c r="A5" s="4" t="inlineStr">
        <is>
          <t>Issuance of redeemable noncontrolling Series C preferred stock</t>
        </is>
      </c>
      <c r="B5" s="4" t="inlineStr">
        <is>
          <t xml:space="preserve"> </t>
        </is>
      </c>
      <c r="C5" s="6" t="n">
        <v>19041</v>
      </c>
    </row>
    <row r="6">
      <c r="A6" s="4" t="inlineStr">
        <is>
          <t>Accretion of embedded derivative to redemption value</t>
        </is>
      </c>
      <c r="B6" s="4" t="inlineStr">
        <is>
          <t xml:space="preserve"> </t>
        </is>
      </c>
      <c r="C6" s="6" t="n">
        <v>147988</v>
      </c>
    </row>
    <row r="7">
      <c r="A7" s="4" t="inlineStr">
        <is>
          <t>Redemption of Akos Series A Preferred Stock</t>
        </is>
      </c>
      <c r="B7" s="4" t="inlineStr">
        <is>
          <t xml:space="preserve"> </t>
        </is>
      </c>
      <c r="C7" s="6" t="n">
        <v>-1052057</v>
      </c>
    </row>
    <row r="8">
      <c r="A8" s="4" t="inlineStr">
        <is>
          <t>Ending balanc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6" customWidth="1" min="6" max="6"/>
    <col width="14" customWidth="1" min="7" max="7"/>
    <col width="14" customWidth="1" min="8" max="8"/>
  </cols>
  <sheetData>
    <row r="1">
      <c r="A1" s="1" t="inlineStr">
        <is>
          <t>REDEEMABLE NON-CONTROLLING INTEREST (Details Narrative) - USD ($)</t>
        </is>
      </c>
      <c r="D1" s="2" t="inlineStr">
        <is>
          <t>1 Months Ended</t>
        </is>
      </c>
      <c r="E1" s="2" t="inlineStr">
        <is>
          <t>6 Months Ended</t>
        </is>
      </c>
      <c r="F1" s="2" t="inlineStr">
        <is>
          <t>12 Months Ended</t>
        </is>
      </c>
    </row>
    <row r="2">
      <c r="B2" s="2" t="inlineStr">
        <is>
          <t>Dec. 28, 2023</t>
        </is>
      </c>
      <c r="C2" s="2" t="inlineStr">
        <is>
          <t>May 05, 2022</t>
        </is>
      </c>
      <c r="D2" s="2" t="inlineStr">
        <is>
          <t>May 31, 2023</t>
        </is>
      </c>
      <c r="E2" s="2" t="inlineStr">
        <is>
          <t>Jun. 30, 2023</t>
        </is>
      </c>
      <c r="F2" s="2" t="inlineStr">
        <is>
          <t>Dec. 31, 2024</t>
        </is>
      </c>
      <c r="G2" s="2" t="inlineStr">
        <is>
          <t>Dec. 31, 2023</t>
        </is>
      </c>
      <c r="H2" s="2" t="inlineStr">
        <is>
          <t>Dec.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1</v>
      </c>
      <c r="G3" s="7" t="n">
        <v>0.01</v>
      </c>
      <c r="H3" s="4" t="inlineStr">
        <is>
          <t xml:space="preserve"> </t>
        </is>
      </c>
    </row>
    <row r="4">
      <c r="A4" s="4" t="inlineStr">
        <is>
          <t>Change in fair value of derivative liability</t>
        </is>
      </c>
      <c r="B4" s="8" t="n">
        <v>2599552</v>
      </c>
      <c r="C4" s="4" t="inlineStr">
        <is>
          <t xml:space="preserve"> </t>
        </is>
      </c>
      <c r="D4" s="4" t="inlineStr">
        <is>
          <t xml:space="preserve"> </t>
        </is>
      </c>
      <c r="E4" s="8" t="n">
        <v>714000</v>
      </c>
      <c r="F4" s="8" t="n">
        <v>-24370</v>
      </c>
      <c r="G4" s="8" t="n">
        <v>-94396</v>
      </c>
      <c r="H4" s="4" t="inlineStr">
        <is>
          <t xml:space="preserve"> </t>
        </is>
      </c>
    </row>
    <row r="5">
      <c r="A5" s="4" t="inlineStr">
        <is>
          <t>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885028</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er share</t>
        </is>
      </c>
      <c r="B7" s="4" t="inlineStr">
        <is>
          <t xml:space="preserve"> </t>
        </is>
      </c>
      <c r="C7" s="4" t="inlineStr">
        <is>
          <t xml:space="preserve"> </t>
        </is>
      </c>
      <c r="D7" s="8" t="n">
        <v>1000</v>
      </c>
      <c r="E7" s="4" t="inlineStr">
        <is>
          <t xml:space="preserve"> </t>
        </is>
      </c>
      <c r="F7" s="4" t="inlineStr">
        <is>
          <t xml:space="preserve"> </t>
        </is>
      </c>
      <c r="G7" s="4" t="inlineStr">
        <is>
          <t xml:space="preserve"> </t>
        </is>
      </c>
      <c r="H7" s="4" t="inlineStr">
        <is>
          <t xml:space="preserve"> </t>
        </is>
      </c>
    </row>
    <row r="8">
      <c r="A8" s="4" t="inlineStr">
        <is>
          <t>Unpaid dividends</t>
        </is>
      </c>
      <c r="B8" s="4" t="inlineStr">
        <is>
          <t xml:space="preserve"> </t>
        </is>
      </c>
      <c r="C8" s="4" t="inlineStr">
        <is>
          <t xml:space="preserve"> </t>
        </is>
      </c>
      <c r="D8" s="8" t="n">
        <v>52000</v>
      </c>
      <c r="E8" s="4" t="inlineStr">
        <is>
          <t xml:space="preserve"> </t>
        </is>
      </c>
      <c r="F8" s="4" t="inlineStr">
        <is>
          <t xml:space="preserve"> </t>
        </is>
      </c>
      <c r="G8" s="4" t="inlineStr">
        <is>
          <t xml:space="preserve"> </t>
        </is>
      </c>
      <c r="H8" s="4" t="inlineStr">
        <is>
          <t xml:space="preserve"> </t>
        </is>
      </c>
    </row>
    <row r="9">
      <c r="A9" s="4" t="inlineStr">
        <is>
          <t>Dividends</t>
        </is>
      </c>
      <c r="B9" s="4" t="inlineStr">
        <is>
          <t xml:space="preserve"> </t>
        </is>
      </c>
      <c r="C9" s="4" t="inlineStr">
        <is>
          <t xml:space="preserve"> </t>
        </is>
      </c>
      <c r="D9" s="6" t="n">
        <v>1052000</v>
      </c>
      <c r="E9" s="4" t="inlineStr">
        <is>
          <t xml:space="preserve"> </t>
        </is>
      </c>
      <c r="F9" s="4" t="inlineStr">
        <is>
          <t xml:space="preserve"> </t>
        </is>
      </c>
      <c r="G9" s="4" t="inlineStr">
        <is>
          <t xml:space="preserve"> </t>
        </is>
      </c>
      <c r="H9" s="4" t="inlineStr">
        <is>
          <t xml:space="preserve"> </t>
        </is>
      </c>
    </row>
    <row r="10">
      <c r="A10" s="4" t="inlineStr">
        <is>
          <t>Redeemable noncontrolling interest</t>
        </is>
      </c>
      <c r="B10" s="4" t="inlineStr">
        <is>
          <t xml:space="preserve"> </t>
        </is>
      </c>
      <c r="C10" s="4" t="inlineStr">
        <is>
          <t xml:space="preserve"> </t>
        </is>
      </c>
      <c r="D10" s="8" t="n">
        <v>1052057</v>
      </c>
      <c r="E10" s="4" t="inlineStr">
        <is>
          <t xml:space="preserve"> </t>
        </is>
      </c>
      <c r="F10" s="4" t="inlineStr">
        <is>
          <t xml:space="preserve"> </t>
        </is>
      </c>
      <c r="G10" s="4" t="inlineStr">
        <is>
          <t xml:space="preserve"> </t>
        </is>
      </c>
      <c r="H10" s="4" t="inlineStr">
        <is>
          <t xml:space="preserve"> </t>
        </is>
      </c>
    </row>
    <row r="11">
      <c r="A11" s="4" t="inlineStr">
        <is>
          <t>Akos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7"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value</t>
        </is>
      </c>
      <c r="B13" s="4" t="inlineStr">
        <is>
          <t xml:space="preserve"> </t>
        </is>
      </c>
      <c r="C13" s="8" t="n">
        <v>4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in-off and related private placement, description</t>
        </is>
      </c>
      <c r="B14" s="4" t="inlineStr">
        <is>
          <t xml:space="preserve"> </t>
        </is>
      </c>
      <c r="C14" s="4" t="inlineStr">
        <is>
          <t>Pursuant to the Akos Purchase Agreement, Akos had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to be paid to Palladium in the form of convertible preferred stock and warrants was on similar terms
to the securities issued in the Akos Private Placement.</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common stock, percentage</t>
        </is>
      </c>
      <c r="B15" s="4" t="inlineStr">
        <is>
          <t xml:space="preserve"> </t>
        </is>
      </c>
      <c r="C15" s="9" t="n">
        <v>0.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kos Securities Purcha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value</t>
        </is>
      </c>
      <c r="B17" s="4" t="inlineStr">
        <is>
          <t xml:space="preserve"> </t>
        </is>
      </c>
      <c r="C17" s="8"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kos Securities Purchase Agreement [Member] | 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t>
        </is>
      </c>
      <c r="B19" s="4" t="inlineStr">
        <is>
          <t xml:space="preserve"> </t>
        </is>
      </c>
      <c r="C19" s="6" t="n">
        <v>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t>
        </is>
      </c>
      <c r="B20" s="4" t="inlineStr">
        <is>
          <t xml:space="preserve"> </t>
        </is>
      </c>
      <c r="C20" s="8"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kos Securities Purchase Agreement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value</t>
        </is>
      </c>
      <c r="B23" s="4" t="inlineStr">
        <is>
          <t xml:space="preserve"> </t>
        </is>
      </c>
      <c r="C23" s="8" t="n">
        <v>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per share</t>
        </is>
      </c>
      <c r="B25" s="4" t="inlineStr">
        <is>
          <t xml:space="preserve"> </t>
        </is>
      </c>
      <c r="C25" s="8" t="n">
        <v>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ities purchase agreement [Member] | Series A Preferred Stock [Member] | Ako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tock issued and outstanding</t>
        </is>
      </c>
      <c r="B27" s="4" t="inlineStr">
        <is>
          <t xml:space="preserve"> </t>
        </is>
      </c>
      <c r="C27" s="9" t="n">
        <v>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rate</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LICENSING AGREEMENTS (Details Narrative) - USD ($)</t>
        </is>
      </c>
      <c r="C1" s="2" t="inlineStr">
        <is>
          <t>12 Months Ended</t>
        </is>
      </c>
    </row>
    <row r="2">
      <c r="B2" s="2" t="inlineStr">
        <is>
          <t>Nov. 07, 2024</t>
        </is>
      </c>
      <c r="C2" s="2" t="inlineStr">
        <is>
          <t>Dec. 31, 2024</t>
        </is>
      </c>
      <c r="D2" s="2" t="inlineStr">
        <is>
          <t>Dec. 31, 2023</t>
        </is>
      </c>
    </row>
    <row r="3">
      <c r="A3" s="3" t="inlineStr">
        <is>
          <t>Licensing Agreements</t>
        </is>
      </c>
      <c r="B3" s="4" t="inlineStr">
        <is>
          <t xml:space="preserve"> </t>
        </is>
      </c>
      <c r="C3" s="4" t="inlineStr">
        <is>
          <t xml:space="preserve"> </t>
        </is>
      </c>
      <c r="D3" s="4" t="inlineStr">
        <is>
          <t xml:space="preserve"> </t>
        </is>
      </c>
    </row>
    <row r="4">
      <c r="A4" s="4" t="inlineStr">
        <is>
          <t>Licensing fee</t>
        </is>
      </c>
      <c r="B4" s="8" t="n">
        <v>20000</v>
      </c>
      <c r="C4" s="8" t="n">
        <v>20000</v>
      </c>
      <c r="D4" s="4" t="inlineStr">
        <is>
          <t xml:space="preserve"> </t>
        </is>
      </c>
    </row>
    <row r="5">
      <c r="A5" s="4" t="inlineStr">
        <is>
          <t>Milestone payments</t>
        </is>
      </c>
      <c r="B5" s="8" t="n">
        <v>6200000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ON RECURRING BASIS (Details) - Fair Value, Inputs, Level 3 [Member] - Fair Value,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warrant liability</t>
        </is>
      </c>
      <c r="B3" s="8" t="n">
        <v>1100</v>
      </c>
      <c r="C3" s="8" t="n">
        <v>25470</v>
      </c>
    </row>
    <row r="4">
      <c r="A4" s="4" t="inlineStr">
        <is>
          <t>Fair value of investment option liability</t>
        </is>
      </c>
      <c r="B4" s="6" t="n">
        <v>1988</v>
      </c>
      <c r="C4" s="6" t="n">
        <v>23608</v>
      </c>
    </row>
    <row r="5">
      <c r="A5" s="4" t="inlineStr">
        <is>
          <t>Wainwright Investment Optio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investment option liability</t>
        </is>
      </c>
      <c r="B7" s="6" t="n">
        <v>1988</v>
      </c>
      <c r="C7" s="6" t="n">
        <v>23608</v>
      </c>
    </row>
    <row r="8">
      <c r="A8" s="4" t="inlineStr">
        <is>
          <t>Warrant liabilities - January 2021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warrant liability</t>
        </is>
      </c>
      <c r="B10" s="4" t="inlineStr">
        <is>
          <t xml:space="preserve"> </t>
        </is>
      </c>
      <c r="C10" s="6" t="n">
        <v>4</v>
      </c>
    </row>
    <row r="11">
      <c r="A11" s="4" t="inlineStr">
        <is>
          <t>Warrant liabilities - February 2021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warrant liability</t>
        </is>
      </c>
      <c r="B13" s="4" t="inlineStr">
        <is>
          <t xml:space="preserve"> </t>
        </is>
      </c>
      <c r="C13" s="6" t="n">
        <v>4</v>
      </c>
    </row>
    <row r="14">
      <c r="A14" s="4" t="inlineStr">
        <is>
          <t>Warrant liabilities - February 2022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warrant liability</t>
        </is>
      </c>
      <c r="B16" s="8" t="n">
        <v>1100</v>
      </c>
      <c r="C16" s="8" t="n">
        <v>25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WARRANT LIABILITIES AND DERIVATIVE LIABILITY AND INVESTMENT OPTIONS (Details) - Fair Value, Inputs, Level 3 [Member] - USD ($)</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Total beginning balance</t>
        </is>
      </c>
      <c r="B5" s="8" t="n">
        <v>25470</v>
      </c>
      <c r="C5" s="8" t="n">
        <v>185215</v>
      </c>
    </row>
    <row r="6">
      <c r="A6" s="4" t="inlineStr">
        <is>
          <t>Exercise of warrants</t>
        </is>
      </c>
      <c r="B6" s="4" t="inlineStr">
        <is>
          <t xml:space="preserve"> </t>
        </is>
      </c>
      <c r="C6" s="6" t="n">
        <v>-65349</v>
      </c>
    </row>
    <row r="7">
      <c r="A7" s="4" t="inlineStr">
        <is>
          <t>Change in fair value</t>
        </is>
      </c>
      <c r="B7" s="6" t="n">
        <v>-24370</v>
      </c>
      <c r="C7" s="6" t="n">
        <v>-94396</v>
      </c>
    </row>
    <row r="8">
      <c r="A8" s="4" t="inlineStr">
        <is>
          <t>Total ending balance</t>
        </is>
      </c>
      <c r="B8" s="6" t="n">
        <v>1100</v>
      </c>
      <c r="C8" s="6" t="n">
        <v>25470</v>
      </c>
    </row>
    <row r="9">
      <c r="A9" s="4" t="inlineStr">
        <is>
          <t>Derivative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Total beginning balance</t>
        </is>
      </c>
      <c r="B11" s="4" t="inlineStr">
        <is>
          <t xml:space="preserve"> </t>
        </is>
      </c>
      <c r="C11" s="6" t="n">
        <v>727000</v>
      </c>
    </row>
    <row r="12">
      <c r="A12" s="4" t="inlineStr">
        <is>
          <t>Change in fair value</t>
        </is>
      </c>
      <c r="B12" s="4" t="inlineStr">
        <is>
          <t xml:space="preserve"> </t>
        </is>
      </c>
      <c r="C12" s="6" t="n">
        <v>-727000</v>
      </c>
    </row>
    <row r="13">
      <c r="A13" s="4" t="inlineStr">
        <is>
          <t>Total ending balance</t>
        </is>
      </c>
      <c r="B13" s="6" t="n">
        <v>0</v>
      </c>
      <c r="C13" s="4" t="inlineStr">
        <is>
          <t xml:space="preserve"> </t>
        </is>
      </c>
    </row>
    <row r="14">
      <c r="A14" s="4" t="inlineStr">
        <is>
          <t>Redemption of Series A Preferred Stock</t>
        </is>
      </c>
      <c r="B14" s="4" t="inlineStr">
        <is>
          <t xml:space="preserve"> </t>
        </is>
      </c>
      <c r="C14" s="4" t="inlineStr">
        <is>
          <t xml:space="preserve"> </t>
        </is>
      </c>
    </row>
    <row r="15">
      <c r="A15" s="4" t="inlineStr">
        <is>
          <t>Options Held [Member]</t>
        </is>
      </c>
      <c r="B15" s="4" t="inlineStr">
        <is>
          <t xml:space="preserve"> </t>
        </is>
      </c>
      <c r="C15" s="4" t="inlineStr">
        <is>
          <t xml:space="preserve"> </t>
        </is>
      </c>
    </row>
    <row r="16">
      <c r="A16" s="3" t="inlineStr">
        <is>
          <t>Fair Value, off-Balance-Sheet Risks, Disclosure Information [Line Items]</t>
        </is>
      </c>
      <c r="B16" s="4" t="inlineStr">
        <is>
          <t xml:space="preserve"> </t>
        </is>
      </c>
      <c r="C16" s="4" t="inlineStr">
        <is>
          <t xml:space="preserve"> </t>
        </is>
      </c>
    </row>
    <row r="17">
      <c r="A17" s="4" t="inlineStr">
        <is>
          <t>Total beginning balance</t>
        </is>
      </c>
      <c r="B17" s="6" t="n">
        <v>23608</v>
      </c>
      <c r="C17" s="6" t="n">
        <v>851008</v>
      </c>
    </row>
    <row r="18">
      <c r="A18" s="4" t="inlineStr">
        <is>
          <t>Change in fair value</t>
        </is>
      </c>
      <c r="B18" s="6" t="n">
        <v>-21620</v>
      </c>
      <c r="C18" s="6" t="n">
        <v>-208752</v>
      </c>
    </row>
    <row r="19">
      <c r="A19" s="4" t="inlineStr">
        <is>
          <t>Total ending balance</t>
        </is>
      </c>
      <c r="B19" s="8" t="n">
        <v>1988</v>
      </c>
      <c r="C19" s="6" t="n">
        <v>23608</v>
      </c>
    </row>
    <row r="20">
      <c r="A20" s="4" t="inlineStr">
        <is>
          <t>Exercise of investment options</t>
        </is>
      </c>
      <c r="B20" s="4" t="inlineStr">
        <is>
          <t xml:space="preserve"> </t>
        </is>
      </c>
      <c r="C20" s="8" t="n">
        <v>-61864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BLACK SCHOLES VALUATION MODELS OF WARRANT LIABILITIES AND INVESTMENT OPTIONS (Details) - Subsequent Measurement [Member]</t>
        </is>
      </c>
      <c r="B1" s="2" t="inlineStr">
        <is>
          <t>12 Months Ended</t>
        </is>
      </c>
    </row>
    <row r="2">
      <c r="B2" s="2" t="inlineStr">
        <is>
          <t>Dec. 31, 2024 $ / shares shares</t>
        </is>
      </c>
      <c r="C2" s="2" t="inlineStr">
        <is>
          <t>Dec. 31, 2023 $ / shares shares</t>
        </is>
      </c>
    </row>
    <row r="3">
      <c r="A3" s="4" t="inlineStr">
        <is>
          <t>HC Wainwright and Co LLC Investment Option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Value (per share)</t>
        </is>
      </c>
      <c r="B5" s="7" t="n">
        <v>0.03</v>
      </c>
      <c r="C5" s="7" t="n">
        <v>5.1</v>
      </c>
    </row>
    <row r="6">
      <c r="A6" s="4" t="inlineStr">
        <is>
          <t>Investment option term</t>
        </is>
      </c>
      <c r="B6" s="4" t="inlineStr">
        <is>
          <t>2 years 7 months 6 days</t>
        </is>
      </c>
      <c r="C6" s="4" t="inlineStr">
        <is>
          <t>3 years 7 months 6 days</t>
        </is>
      </c>
    </row>
    <row r="7">
      <c r="A7" s="4" t="inlineStr">
        <is>
          <t>Number of investment options | shares</t>
        </is>
      </c>
      <c r="B7" s="6" t="n">
        <v>4667</v>
      </c>
      <c r="C7" s="6" t="n">
        <v>4667</v>
      </c>
    </row>
    <row r="8">
      <c r="A8" s="4" t="inlineStr">
        <is>
          <t>Measurement Input, Share Price [Member] | HC Wainwright and Co LLC Investment Option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stock price</t>
        </is>
      </c>
      <c r="B10" s="7" t="n">
        <v>5.38</v>
      </c>
      <c r="C10" s="7" t="n">
        <v>19.5</v>
      </c>
    </row>
    <row r="11">
      <c r="A11" s="4" t="inlineStr">
        <is>
          <t>Investment, exercise price</t>
        </is>
      </c>
      <c r="B11" s="8" t="n">
        <v>150</v>
      </c>
      <c r="C11" s="8" t="n">
        <v>150</v>
      </c>
    </row>
    <row r="12">
      <c r="A12" s="4" t="inlineStr">
        <is>
          <t>Measurement Input, Expected Dividend Rate [Member] | HC Wainwright and Co LLC Investment Options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vestment, measurement input</t>
        </is>
      </c>
      <c r="B14" s="4" t="inlineStr">
        <is>
          <t xml:space="preserve"> </t>
        </is>
      </c>
      <c r="C14" s="4" t="inlineStr">
        <is>
          <t xml:space="preserve"> </t>
        </is>
      </c>
    </row>
    <row r="15">
      <c r="A15" s="4" t="inlineStr">
        <is>
          <t>Measurement Input, Option Volatility [Member] | HC Wainwright and Co LLC Investment Options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 measurement input</t>
        </is>
      </c>
      <c r="B17" s="6" t="n">
        <v>108</v>
      </c>
      <c r="C17" s="6" t="n">
        <v>94</v>
      </c>
    </row>
    <row r="18">
      <c r="A18" s="4" t="inlineStr">
        <is>
          <t>Measurement Input, Risk Free Interest Rate [Member] | HC Wainwright and Co LLC Investment Options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 measurement input</t>
        </is>
      </c>
      <c r="B20" s="12" t="n">
        <v>4.3</v>
      </c>
      <c r="C20" s="6" t="n">
        <v>4</v>
      </c>
    </row>
    <row r="21">
      <c r="A21" s="4" t="inlineStr">
        <is>
          <t>January 2021 Warrants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term</t>
        </is>
      </c>
      <c r="B23" s="4" t="inlineStr">
        <is>
          <t>1 year</t>
        </is>
      </c>
      <c r="C23" s="4" t="inlineStr">
        <is>
          <t>2 years</t>
        </is>
      </c>
    </row>
    <row r="24">
      <c r="A24" s="4" t="inlineStr">
        <is>
          <t>Warrants, number of warrants | shares</t>
        </is>
      </c>
      <c r="B24" s="6" t="n">
        <v>2429</v>
      </c>
      <c r="C24" s="6" t="n">
        <v>2429</v>
      </c>
    </row>
    <row r="25">
      <c r="A25" s="4" t="inlineStr">
        <is>
          <t>Value (per share)</t>
        </is>
      </c>
      <c r="B25" s="4" t="inlineStr">
        <is>
          <t xml:space="preserve"> </t>
        </is>
      </c>
      <c r="C25" s="8" t="n">
        <v>0</v>
      </c>
    </row>
    <row r="26">
      <c r="A26" s="4" t="inlineStr">
        <is>
          <t>January 2021 Warrants [Member] | Measurement Input, Share Pric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2" t="n">
        <v>5.38</v>
      </c>
      <c r="C28" s="12" t="n">
        <v>19.5</v>
      </c>
    </row>
    <row r="29">
      <c r="A29" s="4" t="inlineStr">
        <is>
          <t>January 2021 Warrants [Member] | Measurement Input, Exercise Pr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7" t="n">
        <v>3712.5</v>
      </c>
      <c r="C31" s="7" t="n">
        <v>3712.5</v>
      </c>
    </row>
    <row r="32">
      <c r="A32" s="4" t="inlineStr">
        <is>
          <t>January 2021 Warrants [Member] | Measurement Input, Expected Dividend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4" t="inlineStr">
        <is>
          <t xml:space="preserve"> </t>
        </is>
      </c>
      <c r="C34" s="4" t="inlineStr">
        <is>
          <t xml:space="preserve"> </t>
        </is>
      </c>
    </row>
    <row r="35">
      <c r="A35" s="4" t="inlineStr">
        <is>
          <t>January 2021 Warrants [Member] | Measurement Input, Option Volat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6" t="n">
        <v>90</v>
      </c>
      <c r="C37" s="6" t="n">
        <v>89</v>
      </c>
    </row>
    <row r="38">
      <c r="A38" s="4" t="inlineStr">
        <is>
          <t>January 2021 Warrants [Member] | Measurement Input, Risk Free Interest Rat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t>
        </is>
      </c>
      <c r="B40" s="12" t="n">
        <v>4.2</v>
      </c>
      <c r="C40" s="12" t="n">
        <v>4.2</v>
      </c>
    </row>
    <row r="41">
      <c r="A41" s="4" t="inlineStr">
        <is>
          <t>February 2021 Warrant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term</t>
        </is>
      </c>
      <c r="B43" s="4" t="inlineStr">
        <is>
          <t>1 year 1 month 6 days</t>
        </is>
      </c>
      <c r="C43" s="4" t="inlineStr">
        <is>
          <t>2 years 1 month 6 days</t>
        </is>
      </c>
    </row>
    <row r="44">
      <c r="A44" s="4" t="inlineStr">
        <is>
          <t>Warrants, number of warrants | shares</t>
        </is>
      </c>
      <c r="B44" s="6" t="n">
        <v>2286</v>
      </c>
      <c r="C44" s="6" t="n">
        <v>2286</v>
      </c>
    </row>
    <row r="45">
      <c r="A45" s="4" t="inlineStr">
        <is>
          <t>Value (per share)</t>
        </is>
      </c>
      <c r="B45" s="4" t="inlineStr">
        <is>
          <t xml:space="preserve"> </t>
        </is>
      </c>
      <c r="C45" s="8" t="n">
        <v>0</v>
      </c>
    </row>
    <row r="46">
      <c r="A46" s="4" t="inlineStr">
        <is>
          <t>February 2021 Warrants [Member] | Measurement Input, Share Price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Warrant measurement input</t>
        </is>
      </c>
      <c r="B48" s="12" t="n">
        <v>5.38</v>
      </c>
      <c r="C48" s="12" t="n">
        <v>19.5</v>
      </c>
    </row>
    <row r="49">
      <c r="A49" s="4" t="inlineStr">
        <is>
          <t>February 2021 Warrants [Member] | Measurement Input, Exercise Price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Warrant measurement input</t>
        </is>
      </c>
      <c r="B51" s="8" t="n">
        <v>3675</v>
      </c>
      <c r="C51" s="8" t="n">
        <v>3675</v>
      </c>
    </row>
    <row r="52">
      <c r="A52" s="4" t="inlineStr">
        <is>
          <t>February 2021 Warrants [Member] | Measurement Input, Expected Dividend Rate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Warrants, measurement input</t>
        </is>
      </c>
      <c r="B54" s="4" t="inlineStr">
        <is>
          <t xml:space="preserve"> </t>
        </is>
      </c>
      <c r="C54" s="4" t="inlineStr">
        <is>
          <t xml:space="preserve"> </t>
        </is>
      </c>
    </row>
    <row r="55">
      <c r="A55" s="4" t="inlineStr">
        <is>
          <t>February 2021 Warrants [Member] | Measurement Input, Option Volatility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Warrants, measurement input</t>
        </is>
      </c>
      <c r="B57" s="6" t="n">
        <v>90</v>
      </c>
      <c r="C57" s="6" t="n">
        <v>88</v>
      </c>
    </row>
    <row r="58">
      <c r="A58" s="4" t="inlineStr">
        <is>
          <t>February 2021 Warrants [Member] | Measurement Input, Risk Free Interest Rate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Warrants, measurement input</t>
        </is>
      </c>
      <c r="B60" s="12" t="n">
        <v>4.2</v>
      </c>
      <c r="C60" s="12" t="n">
        <v>4.2</v>
      </c>
    </row>
    <row r="61">
      <c r="A61" s="4" t="inlineStr">
        <is>
          <t>February 2022 Warrants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Warrants term</t>
        </is>
      </c>
      <c r="B63" s="4" t="inlineStr">
        <is>
          <t>2 years 1 month 6 days</t>
        </is>
      </c>
      <c r="C63" s="4" t="inlineStr">
        <is>
          <t>3 years 1 month 6 days</t>
        </is>
      </c>
    </row>
    <row r="64">
      <c r="A64" s="4" t="inlineStr">
        <is>
          <t>Warrants, number of warrants | shares</t>
        </is>
      </c>
      <c r="B64" s="6" t="n">
        <v>22534</v>
      </c>
      <c r="C64" s="6" t="n">
        <v>22534</v>
      </c>
    </row>
    <row r="65">
      <c r="A65" s="4" t="inlineStr">
        <is>
          <t>Value (per share)</t>
        </is>
      </c>
      <c r="B65" s="13" t="n">
        <v>0.003</v>
      </c>
      <c r="C65" s="7" t="n">
        <v>1.2</v>
      </c>
    </row>
    <row r="66">
      <c r="A66" s="4" t="inlineStr">
        <is>
          <t>February 2022 Warrants [Member] | Measurement Input, Share Price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Warrant measurement input</t>
        </is>
      </c>
      <c r="B68" s="12" t="n">
        <v>5.38</v>
      </c>
      <c r="C68" s="12" t="n">
        <v>19.5</v>
      </c>
    </row>
    <row r="69">
      <c r="A69" s="4" t="inlineStr">
        <is>
          <t>February 2022 Warrants [Member] | Measurement Input, Exercise Price [Memb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Warrant measurement input</t>
        </is>
      </c>
      <c r="B71" s="7" t="n">
        <v>412.5</v>
      </c>
      <c r="C71" s="7" t="n">
        <v>412.5</v>
      </c>
    </row>
    <row r="72">
      <c r="A72" s="4" t="inlineStr">
        <is>
          <t>February 2022 Warrants [Member] | Measurement Input, Expected Dividend Rate [Member]</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Warrants, measurement input</t>
        </is>
      </c>
      <c r="B74" s="4" t="inlineStr">
        <is>
          <t xml:space="preserve"> </t>
        </is>
      </c>
      <c r="C74" s="4" t="inlineStr">
        <is>
          <t xml:space="preserve"> </t>
        </is>
      </c>
    </row>
    <row r="75">
      <c r="A75" s="4" t="inlineStr">
        <is>
          <t>February 2022 Warrants [Member] | Measurement Input, Option Volatility [Member]</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Warrants, measurement input</t>
        </is>
      </c>
      <c r="B77" s="6" t="n">
        <v>106</v>
      </c>
      <c r="C77" s="6" t="n">
        <v>87</v>
      </c>
    </row>
    <row r="78">
      <c r="A78" s="4" t="inlineStr">
        <is>
          <t>February 2022 Warrants [Member] | Measurement Input, Risk Free Interest Rate [Member]</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Warrants, measurement input</t>
        </is>
      </c>
      <c r="B80" s="12" t="n">
        <v>4.3</v>
      </c>
      <c r="C80" s="6" t="n">
        <v>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hareholders' Equity (Parenthetical)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equity distribution costs</t>
        </is>
      </c>
      <c r="B4" s="8" t="n">
        <v>583713</v>
      </c>
      <c r="C4" s="4" t="inlineStr">
        <is>
          <t xml:space="preserve"> </t>
        </is>
      </c>
    </row>
    <row r="5">
      <c r="A5" s="4" t="inlineStr">
        <is>
          <t>Net offering costs</t>
        </is>
      </c>
      <c r="B5" s="6" t="n">
        <v>12821</v>
      </c>
      <c r="C5" s="8" t="n">
        <v>239302</v>
      </c>
    </row>
    <row r="6">
      <c r="A6" s="4" t="inlineStr">
        <is>
          <t>Common stock sold under purchase offering costs</t>
        </is>
      </c>
      <c r="B6" s="8" t="n">
        <v>471756</v>
      </c>
      <c r="C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AIR VALUE (Details Narrative) - USD ($)</t>
        </is>
      </c>
      <c r="B1" s="2" t="inlineStr">
        <is>
          <t>Dec. 31, 2024</t>
        </is>
      </c>
      <c r="C1" s="2" t="inlineStr">
        <is>
          <t>Dec. 31, 2023</t>
        </is>
      </c>
      <c r="D1" s="2" t="inlineStr">
        <is>
          <t>Dec. 31, 2022</t>
        </is>
      </c>
    </row>
    <row r="2">
      <c r="A2" s="4" t="inlineStr">
        <is>
          <t>Derivative [Member] | Fair Value, Inputs, Level 3 [Member]</t>
        </is>
      </c>
      <c r="B2" s="4" t="inlineStr">
        <is>
          <t xml:space="preserve"> </t>
        </is>
      </c>
      <c r="C2" s="4" t="inlineStr">
        <is>
          <t xml:space="preserve"> </t>
        </is>
      </c>
      <c r="D2" s="4" t="inlineStr">
        <is>
          <t xml:space="preserve"> </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Derivative liability</t>
        </is>
      </c>
      <c r="B4" s="8" t="n">
        <v>0</v>
      </c>
      <c r="C4" s="4" t="inlineStr">
        <is>
          <t xml:space="preserve"> </t>
        </is>
      </c>
      <c r="D4" s="8" t="n">
        <v>72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DUCTION IN FORCE/RESTRUCTURING ACTIVITY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structuring cost payable, beginning</t>
        </is>
      </c>
      <c r="B4" s="8" t="n">
        <v>301645</v>
      </c>
      <c r="C4" s="4" t="inlineStr">
        <is>
          <t xml:space="preserve"> </t>
        </is>
      </c>
    </row>
    <row r="5">
      <c r="A5" s="4" t="inlineStr">
        <is>
          <t>Restructuring costs incurred</t>
        </is>
      </c>
      <c r="B5" s="4" t="inlineStr">
        <is>
          <t xml:space="preserve"> </t>
        </is>
      </c>
      <c r="C5" s="6" t="n">
        <v>1004033</v>
      </c>
    </row>
    <row r="6">
      <c r="A6" s="4" t="inlineStr">
        <is>
          <t>Restructuring costs paid</t>
        </is>
      </c>
      <c r="B6" s="6" t="n">
        <v>-301645</v>
      </c>
      <c r="C6" s="6" t="n">
        <v>-572628</v>
      </c>
    </row>
    <row r="7">
      <c r="A7" s="4" t="inlineStr">
        <is>
          <t>Restructuring costs reversed</t>
        </is>
      </c>
      <c r="B7" s="4" t="inlineStr">
        <is>
          <t xml:space="preserve"> </t>
        </is>
      </c>
      <c r="C7" s="6" t="n">
        <v>-129760</v>
      </c>
    </row>
    <row r="8">
      <c r="A8" s="4" t="inlineStr">
        <is>
          <t>Restructuring cost payable, ending</t>
        </is>
      </c>
      <c r="B8" s="4" t="inlineStr">
        <is>
          <t xml:space="preserve"> </t>
        </is>
      </c>
      <c r="C8" s="8" t="n">
        <v>3016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3" customWidth="1" min="2" max="2"/>
    <col width="22" customWidth="1" min="3" max="3"/>
    <col width="22" customWidth="1" min="4" max="4"/>
    <col width="22" customWidth="1" min="5" max="5"/>
    <col width="22" customWidth="1" min="6" max="6"/>
  </cols>
  <sheetData>
    <row r="1">
      <c r="A1" s="1" t="inlineStr">
        <is>
          <t>COMMITMENTS AND CONTINGENCIES (Details Narrative)</t>
        </is>
      </c>
      <c r="C1" s="2" t="inlineStr">
        <is>
          <t>12 Months Ended</t>
        </is>
      </c>
    </row>
    <row r="2">
      <c r="B2" s="2" t="inlineStr">
        <is>
          <t>May 31, 2023</t>
        </is>
      </c>
      <c r="C2" s="2" t="inlineStr">
        <is>
          <t>Dec. 31, 2024 USD ($)</t>
        </is>
      </c>
      <c r="D2" s="2" t="inlineStr">
        <is>
          <t>Dec. 31, 2024 AUD ($)</t>
        </is>
      </c>
      <c r="E2" s="2" t="inlineStr">
        <is>
          <t>Dec. 31, 2023 USD ($)</t>
        </is>
      </c>
      <c r="F2" s="2" t="inlineStr">
        <is>
          <t>Dec. 31, 2024 AU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t>
        </is>
      </c>
      <c r="B4" s="4" t="inlineStr">
        <is>
          <t xml:space="preserve"> </t>
        </is>
      </c>
      <c r="C4" s="8" t="n">
        <v>732010</v>
      </c>
      <c r="D4" s="4" t="inlineStr">
        <is>
          <t xml:space="preserve"> </t>
        </is>
      </c>
      <c r="E4" s="8" t="n">
        <v>1075643</v>
      </c>
      <c r="F4" s="4" t="inlineStr">
        <is>
          <t xml:space="preserve"> </t>
        </is>
      </c>
    </row>
    <row r="5">
      <c r="A5" s="4" t="inlineStr">
        <is>
          <t>Accounts payable</t>
        </is>
      </c>
      <c r="B5" s="4" t="inlineStr">
        <is>
          <t xml:space="preserve"> </t>
        </is>
      </c>
      <c r="C5" s="6" t="n">
        <v>521747</v>
      </c>
      <c r="D5" s="4" t="inlineStr">
        <is>
          <t xml:space="preserve"> </t>
        </is>
      </c>
      <c r="E5" s="6" t="n">
        <v>1218783</v>
      </c>
      <c r="F5" s="4" t="inlineStr">
        <is>
          <t xml:space="preserve"> </t>
        </is>
      </c>
    </row>
    <row r="6">
      <c r="A6" s="4" t="inlineStr">
        <is>
          <t>Research and development expenses</t>
        </is>
      </c>
      <c r="B6" s="4" t="inlineStr">
        <is>
          <t xml:space="preserve"> </t>
        </is>
      </c>
      <c r="C6" s="6" t="n">
        <v>2841272</v>
      </c>
      <c r="D6" s="4" t="inlineStr">
        <is>
          <t xml:space="preserve"> </t>
        </is>
      </c>
      <c r="E6" s="6" t="n">
        <v>7252437</v>
      </c>
      <c r="F6" s="4" t="inlineStr">
        <is>
          <t xml:space="preserve"> </t>
        </is>
      </c>
    </row>
    <row r="7">
      <c r="A7" s="4" t="inlineStr">
        <is>
          <t>Research and development expense tax credit receivable</t>
        </is>
      </c>
      <c r="B7" s="4" t="inlineStr">
        <is>
          <t xml:space="preserve"> </t>
        </is>
      </c>
      <c r="C7" s="4" t="inlineStr">
        <is>
          <t xml:space="preserve"> </t>
        </is>
      </c>
      <c r="D7" s="4" t="inlineStr">
        <is>
          <t xml:space="preserve"> </t>
        </is>
      </c>
      <c r="E7" s="6" t="n">
        <v>145349</v>
      </c>
      <c r="F7" s="4" t="inlineStr">
        <is>
          <t xml:space="preserve"> </t>
        </is>
      </c>
    </row>
    <row r="8">
      <c r="A8" s="4" t="inlineStr">
        <is>
          <t>Research and development tax credit</t>
        </is>
      </c>
      <c r="B8" s="4" t="inlineStr">
        <is>
          <t xml:space="preserve"> </t>
        </is>
      </c>
      <c r="C8" s="6" t="n">
        <v>290447</v>
      </c>
      <c r="D8" s="4" t="inlineStr">
        <is>
          <t xml:space="preserve"> </t>
        </is>
      </c>
      <c r="E8" s="4" t="inlineStr">
        <is>
          <t xml:space="preserve"> </t>
        </is>
      </c>
      <c r="F8" s="4" t="inlineStr">
        <is>
          <t xml:space="preserve"> </t>
        </is>
      </c>
    </row>
    <row r="9">
      <c r="A9" s="4" t="inlineStr">
        <is>
          <t>Future cash</t>
        </is>
      </c>
      <c r="B9" s="4" t="inlineStr">
        <is>
          <t xml:space="preserve"> </t>
        </is>
      </c>
      <c r="C9" s="6" t="n">
        <v>2241026</v>
      </c>
      <c r="D9" s="4" t="inlineStr">
        <is>
          <t xml:space="preserve"> </t>
        </is>
      </c>
      <c r="E9" s="6" t="n">
        <v>2287977</v>
      </c>
      <c r="F9" s="4" t="inlineStr">
        <is>
          <t xml:space="preserve"> </t>
        </is>
      </c>
    </row>
    <row r="10">
      <c r="A10" s="4" t="inlineStr">
        <is>
          <t>Reduction in force restructuring percentage</t>
        </is>
      </c>
      <c r="B10" s="9" t="n">
        <v>0.35</v>
      </c>
      <c r="C10" s="4" t="inlineStr">
        <is>
          <t xml:space="preserve"> </t>
        </is>
      </c>
      <c r="D10" s="4" t="inlineStr">
        <is>
          <t xml:space="preserve"> </t>
        </is>
      </c>
      <c r="E10" s="4" t="inlineStr">
        <is>
          <t xml:space="preserve"> </t>
        </is>
      </c>
      <c r="F10" s="4" t="inlineStr">
        <is>
          <t xml:space="preserve"> </t>
        </is>
      </c>
    </row>
    <row r="11">
      <c r="A11" s="4" t="inlineStr">
        <is>
          <t>Other Consulting and Vendor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cash</t>
        </is>
      </c>
      <c r="B13" s="4" t="inlineStr">
        <is>
          <t xml:space="preserve"> </t>
        </is>
      </c>
      <c r="C13" s="6" t="n">
        <v>300000</v>
      </c>
      <c r="D13" s="4" t="inlineStr">
        <is>
          <t xml:space="preserve"> </t>
        </is>
      </c>
      <c r="E13" s="4" t="inlineStr">
        <is>
          <t xml:space="preserve"> </t>
        </is>
      </c>
      <c r="F13" s="4" t="inlineStr">
        <is>
          <t xml:space="preserve"> </t>
        </is>
      </c>
    </row>
    <row r="14">
      <c r="A14" s="4" t="inlineStr">
        <is>
          <t>Avance Clinic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cost</t>
        </is>
      </c>
      <c r="B16" s="4" t="inlineStr">
        <is>
          <t xml:space="preserve"> </t>
        </is>
      </c>
      <c r="C16" s="6" t="n">
        <v>2114000</v>
      </c>
      <c r="D16" s="4" t="inlineStr">
        <is>
          <t xml:space="preserve"> </t>
        </is>
      </c>
      <c r="E16" s="4" t="inlineStr">
        <is>
          <t xml:space="preserve"> </t>
        </is>
      </c>
      <c r="F16" s="8" t="n">
        <v>3400000</v>
      </c>
    </row>
    <row r="17">
      <c r="A17" s="4" t="inlineStr">
        <is>
          <t>Total project costs</t>
        </is>
      </c>
      <c r="B17" s="4" t="inlineStr">
        <is>
          <t xml:space="preserve"> </t>
        </is>
      </c>
      <c r="C17" s="4" t="inlineStr">
        <is>
          <t xml:space="preserve"> </t>
        </is>
      </c>
      <c r="D17" s="8" t="n">
        <v>3300000</v>
      </c>
      <c r="E17" s="4" t="inlineStr">
        <is>
          <t xml:space="preserve"> </t>
        </is>
      </c>
      <c r="F17" s="4" t="inlineStr">
        <is>
          <t xml:space="preserve"> </t>
        </is>
      </c>
    </row>
    <row r="18">
      <c r="A18" s="4" t="inlineStr">
        <is>
          <t>Prepaid assets</t>
        </is>
      </c>
      <c r="B18" s="4" t="inlineStr">
        <is>
          <t xml:space="preserve"> </t>
        </is>
      </c>
      <c r="C18" s="6" t="n">
        <v>0</v>
      </c>
      <c r="D18" s="4" t="inlineStr">
        <is>
          <t xml:space="preserve"> </t>
        </is>
      </c>
      <c r="E18" s="4" t="inlineStr">
        <is>
          <t xml:space="preserve"> </t>
        </is>
      </c>
      <c r="F18" s="4" t="inlineStr">
        <is>
          <t xml:space="preserve"> </t>
        </is>
      </c>
    </row>
    <row r="19">
      <c r="A19" s="4" t="inlineStr">
        <is>
          <t>Accrued liabilities</t>
        </is>
      </c>
      <c r="B19" s="4" t="inlineStr">
        <is>
          <t xml:space="preserve"> </t>
        </is>
      </c>
      <c r="C19" s="6" t="n">
        <v>0</v>
      </c>
      <c r="D19" s="4" t="inlineStr">
        <is>
          <t xml:space="preserve"> </t>
        </is>
      </c>
      <c r="E19" s="4" t="inlineStr">
        <is>
          <t xml:space="preserve"> </t>
        </is>
      </c>
      <c r="F19" s="4" t="inlineStr">
        <is>
          <t xml:space="preserve"> </t>
        </is>
      </c>
    </row>
    <row r="20">
      <c r="A20" s="4" t="inlineStr">
        <is>
          <t>Accounts payable</t>
        </is>
      </c>
      <c r="B20" s="4" t="inlineStr">
        <is>
          <t xml:space="preserve"> </t>
        </is>
      </c>
      <c r="C20" s="6" t="n">
        <v>0</v>
      </c>
      <c r="D20" s="4" t="inlineStr">
        <is>
          <t xml:space="preserve"> </t>
        </is>
      </c>
      <c r="E20" s="4" t="inlineStr">
        <is>
          <t xml:space="preserve"> </t>
        </is>
      </c>
      <c r="F20" s="4" t="inlineStr">
        <is>
          <t xml:space="preserve"> </t>
        </is>
      </c>
    </row>
    <row r="21">
      <c r="A21" s="4" t="inlineStr">
        <is>
          <t>Research and development expenses</t>
        </is>
      </c>
      <c r="B21" s="4" t="inlineStr">
        <is>
          <t xml:space="preserve"> </t>
        </is>
      </c>
      <c r="C21" s="8" t="n">
        <v>495465</v>
      </c>
      <c r="D21" s="4" t="inlineStr">
        <is>
          <t xml:space="preserve"> </t>
        </is>
      </c>
      <c r="E21" s="8" t="n">
        <v>1751444</v>
      </c>
      <c r="F21"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ARNING (LOSS) BEFORE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8" t="n">
        <v>-7465630</v>
      </c>
      <c r="C4" s="8" t="n">
        <v>-10205116</v>
      </c>
    </row>
    <row r="5">
      <c r="A5" s="4" t="inlineStr">
        <is>
          <t>Foreign</t>
        </is>
      </c>
      <c r="B5" s="6" t="n">
        <v>-2100427</v>
      </c>
      <c r="C5" s="6" t="n">
        <v>-7057703</v>
      </c>
    </row>
    <row r="6">
      <c r="A6" s="4" t="inlineStr">
        <is>
          <t>Net loss before income taxes</t>
        </is>
      </c>
      <c r="B6" s="8" t="n">
        <v>-9566057</v>
      </c>
      <c r="C6" s="8" t="n">
        <v>-172628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EXPENSE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8930</v>
      </c>
      <c r="C5" s="6" t="n">
        <v>-28913</v>
      </c>
    </row>
    <row r="6">
      <c r="A6" s="4" t="inlineStr">
        <is>
          <t>Foreign</t>
        </is>
      </c>
      <c r="B6" s="4" t="inlineStr">
        <is>
          <t xml:space="preserve"> </t>
        </is>
      </c>
      <c r="C6" s="4" t="inlineStr">
        <is>
          <t xml:space="preserve"> </t>
        </is>
      </c>
    </row>
    <row r="7">
      <c r="A7" s="4" t="inlineStr">
        <is>
          <t>Total current income tax (expense) benefit</t>
        </is>
      </c>
      <c r="B7" s="6" t="n">
        <v>-8930</v>
      </c>
      <c r="C7" s="6" t="n">
        <v>-28913</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income tax (expense) benefit</t>
        </is>
      </c>
      <c r="B11" s="4" t="inlineStr">
        <is>
          <t xml:space="preserve"> </t>
        </is>
      </c>
      <c r="C11" s="4" t="inlineStr">
        <is>
          <t xml:space="preserve"> </t>
        </is>
      </c>
    </row>
    <row r="12">
      <c r="A12" s="4" t="inlineStr">
        <is>
          <t>Total income tax expense</t>
        </is>
      </c>
      <c r="B12" s="8" t="n">
        <v>-8930</v>
      </c>
      <c r="C12" s="8" t="n">
        <v>-2891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8" t="n">
        <v>12010882</v>
      </c>
      <c r="C3" s="8" t="n">
        <v>10889863</v>
      </c>
    </row>
    <row r="4">
      <c r="A4" s="4" t="inlineStr">
        <is>
          <t>Stock-based compensation</t>
        </is>
      </c>
      <c r="B4" s="6" t="n">
        <v>938457</v>
      </c>
      <c r="C4" s="6" t="n">
        <v>1185399</v>
      </c>
    </row>
    <row r="5">
      <c r="A5" s="4" t="inlineStr">
        <is>
          <t>Research and development capitalized expenses</t>
        </is>
      </c>
      <c r="B5" s="6" t="n">
        <v>563389</v>
      </c>
      <c r="C5" s="6" t="n">
        <v>611245</v>
      </c>
    </row>
    <row r="6">
      <c r="A6" s="4" t="inlineStr">
        <is>
          <t>Intangible amortization</t>
        </is>
      </c>
      <c r="B6" s="6" t="n">
        <v>111471</v>
      </c>
      <c r="C6" s="6" t="n">
        <v>80518</v>
      </c>
    </row>
    <row r="7">
      <c r="A7" s="4" t="inlineStr">
        <is>
          <t>Other</t>
        </is>
      </c>
      <c r="B7" s="6" t="n">
        <v>31376</v>
      </c>
      <c r="C7" s="6" t="n">
        <v>70730</v>
      </c>
    </row>
    <row r="8">
      <c r="A8" s="4" t="inlineStr">
        <is>
          <t>Less valuation allowances</t>
        </is>
      </c>
      <c r="B8" s="6" t="n">
        <v>-13655575</v>
      </c>
      <c r="C8" s="6" t="n">
        <v>-1283775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LOSS CARRY FORWARDS (Details)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Net operating loss tax carryforwards</t>
        </is>
      </c>
      <c r="B3" s="8" t="n">
        <v>16215951</v>
      </c>
      <c r="C3" s="4" t="inlineStr">
        <is>
          <t xml:space="preserve"> </t>
        </is>
      </c>
    </row>
    <row r="4">
      <c r="A4" s="4" t="inlineStr">
        <is>
          <t>Domestic Tax Jurisdiction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Net operating loss tax carryforwards</t>
        </is>
      </c>
      <c r="B6" s="6" t="n">
        <v>30086333</v>
      </c>
      <c r="C6" s="8" t="n">
        <v>24268692</v>
      </c>
    </row>
    <row r="7">
      <c r="A7" s="4" t="inlineStr">
        <is>
          <t>State and Local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operating loss tax carryforwards</t>
        </is>
      </c>
      <c r="B9" s="6" t="n">
        <v>14467439</v>
      </c>
      <c r="C9" s="6" t="n">
        <v>11220065</v>
      </c>
    </row>
    <row r="10">
      <c r="A10" s="4" t="inlineStr">
        <is>
          <t>Foreign Tax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et operating loss tax carryforwards</t>
        </is>
      </c>
      <c r="B12" s="8" t="n">
        <v>17543639</v>
      </c>
      <c r="C12" s="8" t="n">
        <v>176724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the statutory rate</t>
        </is>
      </c>
      <c r="B4" s="4" t="inlineStr">
        <is>
          <t>(21.00%)</t>
        </is>
      </c>
      <c r="C4" s="4" t="inlineStr">
        <is>
          <t>(21.00%)</t>
        </is>
      </c>
    </row>
    <row r="5">
      <c r="A5" s="4" t="inlineStr">
        <is>
          <t>State income tax rate (net of federal)</t>
        </is>
      </c>
      <c r="B5" s="4" t="inlineStr">
        <is>
          <t>(2.10%)</t>
        </is>
      </c>
      <c r="C5" s="4" t="inlineStr">
        <is>
          <t>(1.20%)</t>
        </is>
      </c>
    </row>
    <row r="6">
      <c r="A6" s="4" t="inlineStr">
        <is>
          <t>Foreign tax rate differential</t>
        </is>
      </c>
      <c r="B6" s="10" t="n">
        <v>0.021</v>
      </c>
      <c r="C6" s="4" t="inlineStr">
        <is>
          <t>(3.00%)</t>
        </is>
      </c>
    </row>
    <row r="7">
      <c r="A7" s="4" t="inlineStr">
        <is>
          <t>Non-deductible expenses</t>
        </is>
      </c>
      <c r="B7" s="9" t="n">
        <v>0.01</v>
      </c>
      <c r="C7" s="10" t="n">
        <v>0.014</v>
      </c>
    </row>
    <row r="8">
      <c r="A8" s="4" t="inlineStr">
        <is>
          <t>Deferred true-up</t>
        </is>
      </c>
      <c r="B8" s="10" t="n">
        <v>0.116</v>
      </c>
      <c r="C8" s="10" t="n">
        <v>0.132</v>
      </c>
    </row>
    <row r="9">
      <c r="A9" s="4" t="inlineStr">
        <is>
          <t>Change in valuation allowance</t>
        </is>
      </c>
      <c r="B9" s="10" t="n">
        <v>0.08500000000000001</v>
      </c>
      <c r="C9" s="10" t="n">
        <v>0.108</v>
      </c>
    </row>
    <row r="10">
      <c r="A10" s="4" t="inlineStr">
        <is>
          <t>Effective income tax rate</t>
        </is>
      </c>
      <c r="B10" s="10" t="n">
        <v>0.001</v>
      </c>
      <c r="C10" s="10" t="n">
        <v>0.0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tax expenses and benefits</t>
        </is>
      </c>
      <c r="B4" s="8" t="n">
        <v>8930</v>
      </c>
      <c r="C4" s="8" t="n">
        <v>28913</v>
      </c>
    </row>
    <row r="5">
      <c r="A5" s="4" t="inlineStr">
        <is>
          <t>Net operating loss carryforwards</t>
        </is>
      </c>
      <c r="B5" s="6" t="n">
        <v>12010882</v>
      </c>
      <c r="C5" s="6" t="n">
        <v>10889863</v>
      </c>
    </row>
    <row r="6">
      <c r="A6" s="4" t="inlineStr">
        <is>
          <t>Net operating loss carryforwards</t>
        </is>
      </c>
      <c r="B6" s="6" t="n">
        <v>16215951</v>
      </c>
      <c r="C6" s="4" t="inlineStr">
        <is>
          <t xml:space="preserve"> </t>
        </is>
      </c>
    </row>
    <row r="7">
      <c r="A7" s="4" t="inlineStr">
        <is>
          <t>Valuation allowance</t>
        </is>
      </c>
      <c r="B7" s="6" t="n">
        <v>817820</v>
      </c>
      <c r="C7" s="6" t="n">
        <v>1859862</v>
      </c>
    </row>
    <row r="8">
      <c r="A8" s="4" t="inlineStr">
        <is>
          <t>Research and development expense gross</t>
        </is>
      </c>
      <c r="B8" s="6" t="n">
        <v>202147</v>
      </c>
      <c r="C8" s="6" t="n">
        <v>463696</v>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operating loss carryforwards</t>
        </is>
      </c>
      <c r="B11" s="6" t="n">
        <v>30086333</v>
      </c>
      <c r="C11" s="4" t="inlineStr">
        <is>
          <t xml:space="preserve"> </t>
        </is>
      </c>
    </row>
    <row r="12">
      <c r="A12" s="4" t="inlineStr">
        <is>
          <t>Net operating loss carryforwards</t>
        </is>
      </c>
      <c r="B12" s="6" t="n">
        <v>30086333</v>
      </c>
      <c r="C12" s="6" t="n">
        <v>24268692</v>
      </c>
    </row>
    <row r="13">
      <c r="A13" s="4" t="inlineStr">
        <is>
          <t>State and Local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Net operating loss carryforwards</t>
        </is>
      </c>
      <c r="B15" s="6" t="n">
        <v>14467439</v>
      </c>
      <c r="C15" s="4" t="inlineStr">
        <is>
          <t xml:space="preserve"> </t>
        </is>
      </c>
    </row>
    <row r="16">
      <c r="A16" s="4" t="inlineStr">
        <is>
          <t>Net operating loss carryforwards</t>
        </is>
      </c>
      <c r="B16" s="6" t="n">
        <v>14467439</v>
      </c>
      <c r="C16" s="6" t="n">
        <v>11220065</v>
      </c>
    </row>
    <row r="17">
      <c r="A17" s="4" t="inlineStr">
        <is>
          <t>Foreign Tax Jurisdiction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Net operating loss carryforwards</t>
        </is>
      </c>
      <c r="B19" s="6" t="n">
        <v>6407050</v>
      </c>
      <c r="C19" s="4" t="inlineStr">
        <is>
          <t xml:space="preserve"> </t>
        </is>
      </c>
    </row>
    <row r="20">
      <c r="A20" s="4" t="inlineStr">
        <is>
          <t>Net operating loss carryforwards</t>
        </is>
      </c>
      <c r="B20" s="6" t="n">
        <v>17543639</v>
      </c>
      <c r="C20" s="8" t="n">
        <v>17672420</v>
      </c>
    </row>
    <row r="21">
      <c r="A21" s="4" t="inlineStr">
        <is>
          <t>Foreign Tax Jurisdiction [Member] | CANADA</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Net operating loss carryforwards</t>
        </is>
      </c>
      <c r="B23" s="8" t="n">
        <v>17543639</v>
      </c>
      <c r="C2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BSEQUENT EVENTS (Details Narrative) - USD ($)</t>
        </is>
      </c>
      <c r="C1" s="2" t="inlineStr">
        <is>
          <t>1 Months Ended</t>
        </is>
      </c>
      <c r="D1" s="2" t="inlineStr">
        <is>
          <t>12 Months Ended</t>
        </is>
      </c>
    </row>
    <row r="2">
      <c r="B2" s="2" t="inlineStr">
        <is>
          <t>Jan. 30, 2025</t>
        </is>
      </c>
      <c r="C2" s="2" t="inlineStr">
        <is>
          <t>Feb. 28, 2025</t>
        </is>
      </c>
      <c r="D2" s="2" t="inlineStr">
        <is>
          <t>Dec. 31, 2023</t>
        </is>
      </c>
    </row>
    <row r="3">
      <c r="A3" s="4" t="inlineStr">
        <is>
          <t>Subsequent Event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Exercise of the Warrants</t>
        </is>
      </c>
      <c r="B5" s="8" t="n">
        <v>4200000</v>
      </c>
      <c r="C5" s="4" t="inlineStr">
        <is>
          <t xml:space="preserve"> </t>
        </is>
      </c>
      <c r="D5" s="4" t="inlineStr">
        <is>
          <t xml:space="preserve"> </t>
        </is>
      </c>
    </row>
    <row r="6">
      <c r="A6" s="4" t="inlineStr">
        <is>
          <t>Engagement agreement description</t>
        </is>
      </c>
      <c r="B6" s="4" t="inlineStr">
        <is>
          <t>(i) a cash fee equal to 7.0% of the aggregate
gross proceeds received in the Offering, (ii) a management fee equal to 1.0% of the aggregate gross proceeds received in the Offering,
(iii) a non-accountable expense allowance of $25,000, (iv) reimbursement of up to $100,000 for legal fees and expenses and other out
of pocket expenses and (v) up to $15,950 for the clearing expenses.</t>
        </is>
      </c>
      <c r="C6" s="4" t="inlineStr">
        <is>
          <t xml:space="preserve"> </t>
        </is>
      </c>
      <c r="D6" s="4" t="inlineStr">
        <is>
          <t xml:space="preserve"> </t>
        </is>
      </c>
    </row>
    <row r="7">
      <c r="A7" s="4" t="inlineStr">
        <is>
          <t>Non-accountable expense allowance</t>
        </is>
      </c>
      <c r="B7" s="8" t="n">
        <v>25000</v>
      </c>
      <c r="C7" s="4" t="inlineStr">
        <is>
          <t xml:space="preserve"> </t>
        </is>
      </c>
      <c r="D7" s="4" t="inlineStr">
        <is>
          <t xml:space="preserve"> </t>
        </is>
      </c>
    </row>
    <row r="8">
      <c r="A8" s="4" t="inlineStr">
        <is>
          <t>Legal fees</t>
        </is>
      </c>
      <c r="B8" s="6" t="n">
        <v>100000</v>
      </c>
      <c r="C8" s="4" t="inlineStr">
        <is>
          <t xml:space="preserve"> </t>
        </is>
      </c>
      <c r="D8" s="4" t="inlineStr">
        <is>
          <t xml:space="preserve"> </t>
        </is>
      </c>
    </row>
    <row r="9">
      <c r="A9" s="4" t="inlineStr">
        <is>
          <t>clearing expenses</t>
        </is>
      </c>
      <c r="B9" s="8" t="n">
        <v>15950</v>
      </c>
      <c r="C9" s="4" t="inlineStr">
        <is>
          <t xml:space="preserve"> </t>
        </is>
      </c>
      <c r="D9" s="4" t="inlineStr">
        <is>
          <t xml:space="preserve"> </t>
        </is>
      </c>
    </row>
    <row r="10">
      <c r="A10" s="4" t="inlineStr">
        <is>
          <t>Subsequent Event [Member] | Pre-funded Warrant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e-funded warrants</t>
        </is>
      </c>
      <c r="B12" s="6" t="n">
        <v>437336</v>
      </c>
      <c r="C12" s="4" t="inlineStr">
        <is>
          <t xml:space="preserve"> </t>
        </is>
      </c>
      <c r="D12" s="4" t="inlineStr">
        <is>
          <t xml:space="preserve"> </t>
        </is>
      </c>
    </row>
    <row r="13">
      <c r="A13" s="4" t="inlineStr">
        <is>
          <t>Warrants to purchase of shares</t>
        </is>
      </c>
      <c r="B13" s="6" t="n">
        <v>437336</v>
      </c>
      <c r="C13" s="4" t="inlineStr">
        <is>
          <t xml:space="preserve"> </t>
        </is>
      </c>
      <c r="D13" s="4" t="inlineStr">
        <is>
          <t xml:space="preserve"> </t>
        </is>
      </c>
    </row>
    <row r="14">
      <c r="A14" s="4" t="inlineStr">
        <is>
          <t>Exercise price</t>
        </is>
      </c>
      <c r="B14" s="14" t="n">
        <v>0.0001</v>
      </c>
      <c r="C14" s="4" t="inlineStr">
        <is>
          <t xml:space="preserve"> </t>
        </is>
      </c>
      <c r="D14" s="4" t="inlineStr">
        <is>
          <t xml:space="preserve"> </t>
        </is>
      </c>
    </row>
    <row r="15">
      <c r="A15" s="4" t="inlineStr">
        <is>
          <t>Stock have been issued due to exercises</t>
        </is>
      </c>
      <c r="B15" s="4" t="inlineStr">
        <is>
          <t xml:space="preserve"> </t>
        </is>
      </c>
      <c r="C15" s="6" t="n">
        <v>437336</v>
      </c>
      <c r="D15" s="4" t="inlineStr">
        <is>
          <t xml:space="preserve"> </t>
        </is>
      </c>
    </row>
    <row r="16">
      <c r="A16" s="4" t="inlineStr">
        <is>
          <t>Subsequent Event [Member] | Series A Warrants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re-funded warrants</t>
        </is>
      </c>
      <c r="B18" s="6" t="n">
        <v>1666666</v>
      </c>
      <c r="C18" s="4" t="inlineStr">
        <is>
          <t xml:space="preserve"> </t>
        </is>
      </c>
      <c r="D18" s="4" t="inlineStr">
        <is>
          <t xml:space="preserve"> </t>
        </is>
      </c>
    </row>
    <row r="19">
      <c r="A19" s="4" t="inlineStr">
        <is>
          <t>Warrants to purchase of shares</t>
        </is>
      </c>
      <c r="B19" s="6" t="n">
        <v>1666666</v>
      </c>
      <c r="C19" s="4" t="inlineStr">
        <is>
          <t xml:space="preserve"> </t>
        </is>
      </c>
      <c r="D19" s="4" t="inlineStr">
        <is>
          <t xml:space="preserve"> </t>
        </is>
      </c>
    </row>
    <row r="20">
      <c r="A20" s="4" t="inlineStr">
        <is>
          <t>Subsequent Event [Member] | Series B Warrants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re-funded warrants</t>
        </is>
      </c>
      <c r="B22" s="6" t="n">
        <v>1666666</v>
      </c>
      <c r="C22" s="4" t="inlineStr">
        <is>
          <t xml:space="preserve"> </t>
        </is>
      </c>
      <c r="D22" s="4" t="inlineStr">
        <is>
          <t xml:space="preserve"> </t>
        </is>
      </c>
    </row>
    <row r="23">
      <c r="A23" s="4" t="inlineStr">
        <is>
          <t>Warrants to purchase of shares</t>
        </is>
      </c>
      <c r="B23" s="6" t="n">
        <v>1666666</v>
      </c>
      <c r="C23" s="4" t="inlineStr">
        <is>
          <t xml:space="preserve"> </t>
        </is>
      </c>
      <c r="D23" s="4" t="inlineStr">
        <is>
          <t xml:space="preserve"> </t>
        </is>
      </c>
    </row>
    <row r="24">
      <c r="A24" s="4" t="inlineStr">
        <is>
          <t>Stock have been issued due to exercises</t>
        </is>
      </c>
      <c r="B24" s="4" t="inlineStr">
        <is>
          <t xml:space="preserve"> </t>
        </is>
      </c>
      <c r="C24" s="6" t="n">
        <v>25000</v>
      </c>
      <c r="D24" s="4" t="inlineStr">
        <is>
          <t xml:space="preserve"> </t>
        </is>
      </c>
    </row>
    <row r="25">
      <c r="A25" s="4" t="inlineStr">
        <is>
          <t>Subsequent Event [Member] | Prefunded Warrants and Accompanying Warrants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Exercise price</t>
        </is>
      </c>
      <c r="B27" s="14" t="n">
        <v>2.9999</v>
      </c>
      <c r="C27" s="4" t="inlineStr">
        <is>
          <t xml:space="preserve"> </t>
        </is>
      </c>
      <c r="D27" s="4" t="inlineStr">
        <is>
          <t xml:space="preserve"> </t>
        </is>
      </c>
    </row>
    <row r="28">
      <c r="A28" s="4" t="inlineStr">
        <is>
          <t>Subsequent Event [Member] | Placement Agent Warrants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Warrants to purchase of shares</t>
        </is>
      </c>
      <c r="B30" s="6" t="n">
        <v>116666</v>
      </c>
      <c r="C30" s="4" t="inlineStr">
        <is>
          <t xml:space="preserve"> </t>
        </is>
      </c>
      <c r="D30" s="4" t="inlineStr">
        <is>
          <t xml:space="preserve"> </t>
        </is>
      </c>
    </row>
    <row r="31">
      <c r="A31" s="4" t="inlineStr">
        <is>
          <t>Exercise price</t>
        </is>
      </c>
      <c r="B31" s="7" t="n">
        <v>3.75</v>
      </c>
      <c r="C31" s="4" t="inlineStr">
        <is>
          <t xml:space="preserve"> </t>
        </is>
      </c>
      <c r="D31" s="4" t="inlineStr">
        <is>
          <t xml:space="preserve"> </t>
        </is>
      </c>
    </row>
    <row r="32">
      <c r="A32" s="4" t="inlineStr">
        <is>
          <t>Shares and pre-funded warrant percentage</t>
        </is>
      </c>
      <c r="B32" s="9" t="n">
        <v>0.07000000000000001</v>
      </c>
      <c r="C32" s="4" t="inlineStr">
        <is>
          <t xml:space="preserve"> </t>
        </is>
      </c>
      <c r="D32" s="4" t="inlineStr">
        <is>
          <t xml:space="preserve"> </t>
        </is>
      </c>
    </row>
    <row r="33">
      <c r="A33" s="4" t="inlineStr">
        <is>
          <t>Public offering price percentage</t>
        </is>
      </c>
      <c r="B33" s="9" t="n">
        <v>1.25</v>
      </c>
      <c r="C33" s="4" t="inlineStr">
        <is>
          <t xml:space="preserve"> </t>
        </is>
      </c>
      <c r="D33" s="4" t="inlineStr">
        <is>
          <t xml:space="preserve"> </t>
        </is>
      </c>
    </row>
    <row r="34">
      <c r="A34" s="4" t="inlineStr">
        <is>
          <t>Common Stock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Pre-funded warrants</t>
        </is>
      </c>
      <c r="B36" s="4" t="inlineStr">
        <is>
          <t xml:space="preserve"> </t>
        </is>
      </c>
      <c r="C36" s="4" t="inlineStr">
        <is>
          <t xml:space="preserve"> </t>
        </is>
      </c>
      <c r="D36" s="6" t="n">
        <v>9294</v>
      </c>
    </row>
    <row r="37">
      <c r="A37" s="4" t="inlineStr">
        <is>
          <t>Common Stock [Member] | Subsequent Event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Pre-funded warrants</t>
        </is>
      </c>
      <c r="B39" s="6" t="n">
        <v>1229330</v>
      </c>
      <c r="C39" s="4" t="inlineStr">
        <is>
          <t xml:space="preserve"> </t>
        </is>
      </c>
      <c r="D39" s="4" t="inlineStr">
        <is>
          <t xml:space="preserve"> </t>
        </is>
      </c>
    </row>
    <row r="40">
      <c r="A40" s="4" t="inlineStr">
        <is>
          <t>Warrant [Member] | Subsequent Event [Memb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Exercise price</t>
        </is>
      </c>
      <c r="B42" s="8" t="n">
        <v>3</v>
      </c>
      <c r="C42" s="4" t="inlineStr">
        <is>
          <t xml:space="preserve"> </t>
        </is>
      </c>
      <c r="D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9574987</v>
      </c>
      <c r="C4" s="8" t="n">
        <v>-17291732</v>
      </c>
    </row>
    <row r="5">
      <c r="A5" s="3" t="inlineStr">
        <is>
          <t>Adjustments to reconcile net loss to cash used in operating activities</t>
        </is>
      </c>
      <c r="B5" s="4" t="inlineStr">
        <is>
          <t xml:space="preserve"> </t>
        </is>
      </c>
      <c r="C5" s="4" t="inlineStr">
        <is>
          <t xml:space="preserve"> </t>
        </is>
      </c>
    </row>
    <row r="6">
      <c r="A6" s="4" t="inlineStr">
        <is>
          <t>Change in fair value of warrant liability</t>
        </is>
      </c>
      <c r="B6" s="6" t="n">
        <v>-24370</v>
      </c>
      <c r="C6" s="6" t="n">
        <v>-94396</v>
      </c>
    </row>
    <row r="7">
      <c r="A7" s="4" t="inlineStr">
        <is>
          <t>Change in fair value of investment option liability</t>
        </is>
      </c>
      <c r="B7" s="6" t="n">
        <v>-21620</v>
      </c>
      <c r="C7" s="6" t="n">
        <v>-208752</v>
      </c>
    </row>
    <row r="8">
      <c r="A8" s="4" t="inlineStr">
        <is>
          <t>Change in fair value of derivative liability</t>
        </is>
      </c>
      <c r="B8" s="4" t="inlineStr">
        <is>
          <t xml:space="preserve"> </t>
        </is>
      </c>
      <c r="C8" s="6" t="n">
        <v>-727000</v>
      </c>
    </row>
    <row r="9">
      <c r="A9" s="4" t="inlineStr">
        <is>
          <t>Stock-based compensation</t>
        </is>
      </c>
      <c r="B9" s="6" t="n">
        <v>1562392</v>
      </c>
      <c r="C9" s="6" t="n">
        <v>2150160</v>
      </c>
    </row>
    <row r="10">
      <c r="A10" s="4" t="inlineStr">
        <is>
          <t>Inducement expense</t>
        </is>
      </c>
      <c r="B10" s="4" t="inlineStr">
        <is>
          <t xml:space="preserve"> </t>
        </is>
      </c>
      <c r="C10" s="6" t="n">
        <v>1848235</v>
      </c>
    </row>
    <row r="11">
      <c r="A11" s="4" t="inlineStr">
        <is>
          <t>Deferred offering costs expensed</t>
        </is>
      </c>
      <c r="B11" s="6" t="n">
        <v>418200</v>
      </c>
      <c r="C11" s="4" t="inlineStr">
        <is>
          <t xml:space="preserve"> </t>
        </is>
      </c>
    </row>
    <row r="12">
      <c r="A12" s="4" t="inlineStr">
        <is>
          <t>Amortization of right of use asset</t>
        </is>
      </c>
      <c r="B12" s="4" t="inlineStr">
        <is>
          <t xml:space="preserve"> </t>
        </is>
      </c>
      <c r="C12" s="6" t="n">
        <v>64048</v>
      </c>
    </row>
    <row r="13">
      <c r="A13" s="4" t="inlineStr">
        <is>
          <t>Amortization of intangibles</t>
        </is>
      </c>
      <c r="B13" s="6" t="n">
        <v>168750</v>
      </c>
      <c r="C13" s="6" t="n">
        <v>168754</v>
      </c>
    </row>
    <row r="14">
      <c r="A14" s="4" t="inlineStr">
        <is>
          <t>Depreciation expense</t>
        </is>
      </c>
      <c r="B14" s="6" t="n">
        <v>168739</v>
      </c>
      <c r="C14" s="6" t="n">
        <v>175228</v>
      </c>
    </row>
    <row r="15">
      <c r="A15" s="4" t="inlineStr">
        <is>
          <t>Gain on disposal of property and equipment</t>
        </is>
      </c>
      <c r="B15" s="4" t="inlineStr">
        <is>
          <t xml:space="preserve"> </t>
        </is>
      </c>
      <c r="C15" s="6" t="n">
        <v>-4206</v>
      </c>
    </row>
    <row r="16">
      <c r="A16" s="3" t="inlineStr">
        <is>
          <t>Change in operating assets and liabilities:</t>
        </is>
      </c>
      <c r="B16" s="4" t="inlineStr">
        <is>
          <t xml:space="preserve"> </t>
        </is>
      </c>
      <c r="C16" s="4" t="inlineStr">
        <is>
          <t xml:space="preserve"> </t>
        </is>
      </c>
    </row>
    <row r="17">
      <c r="A17" s="4" t="inlineStr">
        <is>
          <t>Prepaid expenses and other current assets</t>
        </is>
      </c>
      <c r="B17" s="6" t="n">
        <v>178496</v>
      </c>
      <c r="C17" s="6" t="n">
        <v>-6857</v>
      </c>
    </row>
    <row r="18">
      <c r="A18" s="4" t="inlineStr">
        <is>
          <t>Accounts payable and accrued liabilities</t>
        </is>
      </c>
      <c r="B18" s="6" t="n">
        <v>-834630</v>
      </c>
      <c r="C18" s="6" t="n">
        <v>-103848</v>
      </c>
    </row>
    <row r="19">
      <c r="A19" s="4" t="inlineStr">
        <is>
          <t>Due to related parties</t>
        </is>
      </c>
      <c r="B19" s="6" t="n">
        <v>232891</v>
      </c>
      <c r="C19" s="4" t="inlineStr">
        <is>
          <t xml:space="preserve"> </t>
        </is>
      </c>
    </row>
    <row r="20">
      <c r="A20" s="4" t="inlineStr">
        <is>
          <t>Right-of-use operating lease asset and obligation</t>
        </is>
      </c>
      <c r="B20" s="4" t="inlineStr">
        <is>
          <t xml:space="preserve"> </t>
        </is>
      </c>
      <c r="C20" s="6" t="n">
        <v>-64045</v>
      </c>
    </row>
    <row r="21">
      <c r="A21" s="4" t="inlineStr">
        <is>
          <t>Net cash used in operating activities</t>
        </is>
      </c>
      <c r="B21" s="6" t="n">
        <v>-7726139</v>
      </c>
      <c r="C21" s="6" t="n">
        <v>-14094411</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6" t="n">
        <v>-5180</v>
      </c>
    </row>
    <row r="24">
      <c r="A24" s="4" t="inlineStr">
        <is>
          <t>Proceeds from disposal of property and equipment</t>
        </is>
      </c>
      <c r="B24" s="4" t="inlineStr">
        <is>
          <t xml:space="preserve"> </t>
        </is>
      </c>
      <c r="C24" s="6" t="n">
        <v>16847</v>
      </c>
    </row>
    <row r="25">
      <c r="A25" s="4" t="inlineStr">
        <is>
          <t>Net cash provided by investing activities</t>
        </is>
      </c>
      <c r="B25" s="4" t="inlineStr">
        <is>
          <t xml:space="preserve"> </t>
        </is>
      </c>
      <c r="C25" s="6" t="n">
        <v>11667</v>
      </c>
    </row>
    <row r="26">
      <c r="A26" s="3" t="inlineStr">
        <is>
          <t>Cash Flows From Financing Activities:</t>
        </is>
      </c>
      <c r="B26" s="4" t="inlineStr">
        <is>
          <t xml:space="preserve"> </t>
        </is>
      </c>
      <c r="C26" s="4" t="inlineStr">
        <is>
          <t xml:space="preserve"> </t>
        </is>
      </c>
    </row>
    <row r="27">
      <c r="A27" s="4" t="inlineStr">
        <is>
          <t>Proceeds from the subscription receivable related to the issuance of Inducement Warrants and the exercise of warrants and preferred investment options</t>
        </is>
      </c>
      <c r="B27" s="6" t="n">
        <v>1804819</v>
      </c>
      <c r="C27" s="4" t="inlineStr">
        <is>
          <t xml:space="preserve"> </t>
        </is>
      </c>
    </row>
    <row r="28">
      <c r="A28" s="4" t="inlineStr">
        <is>
          <t>Proceeds from exercise of Inducement Warrants</t>
        </is>
      </c>
      <c r="B28" s="6" t="n">
        <v>2676980</v>
      </c>
      <c r="C28" s="4" t="inlineStr">
        <is>
          <t xml:space="preserve"> </t>
        </is>
      </c>
    </row>
    <row r="29">
      <c r="A29" s="4" t="inlineStr">
        <is>
          <t>Proceeds from common stock sold under the Equity Distribution Agreement, net of offering costs</t>
        </is>
      </c>
      <c r="B29" s="6" t="n">
        <v>2290186</v>
      </c>
      <c r="C29" s="4" t="inlineStr">
        <is>
          <t xml:space="preserve"> </t>
        </is>
      </c>
    </row>
    <row r="30">
      <c r="A30" s="4" t="inlineStr">
        <is>
          <t>Proceeds from common stock sold under the Purchase Agreement, net of offering costs</t>
        </is>
      </c>
      <c r="B30" s="6" t="n">
        <v>1083706</v>
      </c>
      <c r="C30" s="4" t="inlineStr">
        <is>
          <t xml:space="preserve"> </t>
        </is>
      </c>
    </row>
    <row r="31">
      <c r="A31" s="4" t="inlineStr">
        <is>
          <t>Payment for offering costs previously accrued</t>
        </is>
      </c>
      <c r="B31" s="6" t="n">
        <v>-181857</v>
      </c>
      <c r="C31" s="4" t="inlineStr">
        <is>
          <t xml:space="preserve"> </t>
        </is>
      </c>
    </row>
    <row r="32">
      <c r="A32" s="4" t="inlineStr">
        <is>
          <t>Payment for equity distribution offering costs</t>
        </is>
      </c>
      <c r="B32" s="4" t="inlineStr">
        <is>
          <t xml:space="preserve"> </t>
        </is>
      </c>
      <c r="C32" s="6" t="n">
        <v>-291084</v>
      </c>
    </row>
    <row r="33">
      <c r="A33" s="4" t="inlineStr">
        <is>
          <t>Redemption of Series A Preferred Stock</t>
        </is>
      </c>
      <c r="B33" s="4" t="inlineStr">
        <is>
          <t xml:space="preserve"> </t>
        </is>
      </c>
      <c r="C33" s="6" t="n">
        <v>-1052057</v>
      </c>
    </row>
    <row r="34">
      <c r="A34" s="4" t="inlineStr">
        <is>
          <t>Net cash provided by (used in) financing activities</t>
        </is>
      </c>
      <c r="B34" s="6" t="n">
        <v>7673834</v>
      </c>
      <c r="C34" s="6" t="n">
        <v>-1343141</v>
      </c>
    </row>
    <row r="35">
      <c r="A35" s="4" t="inlineStr">
        <is>
          <t>Effect of foreign exchange rate on changes on cash</t>
        </is>
      </c>
      <c r="B35" s="6" t="n">
        <v>5354</v>
      </c>
      <c r="C35" s="6" t="n">
        <v>-10022</v>
      </c>
    </row>
    <row r="36">
      <c r="A36" s="4" t="inlineStr">
        <is>
          <t>Net decrease in cash</t>
        </is>
      </c>
      <c r="B36" s="6" t="n">
        <v>-46951</v>
      </c>
      <c r="C36" s="6" t="n">
        <v>-15435907</v>
      </c>
    </row>
    <row r="37">
      <c r="A37" s="4" t="inlineStr">
        <is>
          <t>Cash at beginning of year</t>
        </is>
      </c>
      <c r="B37" s="6" t="n">
        <v>2287977</v>
      </c>
      <c r="C37" s="6" t="n">
        <v>17723884</v>
      </c>
    </row>
    <row r="38">
      <c r="A38" s="4" t="inlineStr">
        <is>
          <t>Cash at end of year</t>
        </is>
      </c>
      <c r="B38" s="6" t="n">
        <v>2241026</v>
      </c>
      <c r="C38" s="6" t="n">
        <v>2287977</v>
      </c>
    </row>
    <row r="39">
      <c r="A39" s="3" t="inlineStr">
        <is>
          <t>Supplemental disclosure of cash flow transactions:</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4" t="inlineStr">
        <is>
          <t>Income taxes paid</t>
        </is>
      </c>
      <c r="B41" s="6" t="n">
        <v>5000</v>
      </c>
      <c r="C41" s="6" t="n">
        <v>9507</v>
      </c>
    </row>
    <row r="42">
      <c r="A42" s="3" t="inlineStr">
        <is>
          <t>Non-cash financing and investing activities:</t>
        </is>
      </c>
      <c r="B42" s="4" t="inlineStr">
        <is>
          <t xml:space="preserve"> </t>
        </is>
      </c>
      <c r="C42" s="4" t="inlineStr">
        <is>
          <t xml:space="preserve"> </t>
        </is>
      </c>
    </row>
    <row r="43">
      <c r="A43" s="4" t="inlineStr">
        <is>
          <t>Stock subscription receivable</t>
        </is>
      </c>
      <c r="B43" s="4" t="inlineStr">
        <is>
          <t xml:space="preserve"> </t>
        </is>
      </c>
      <c r="C43" s="6" t="n">
        <v>1817640</v>
      </c>
    </row>
    <row r="44">
      <c r="A44" s="4" t="inlineStr">
        <is>
          <t>Offering costs accrued not paid</t>
        </is>
      </c>
      <c r="B44" s="4" t="inlineStr">
        <is>
          <t xml:space="preserve"> </t>
        </is>
      </c>
      <c r="C44" s="6" t="n">
        <v>182724</v>
      </c>
    </row>
    <row r="45">
      <c r="A45" s="4" t="inlineStr">
        <is>
          <t>Warrants issued for offering costs</t>
        </is>
      </c>
      <c r="B45" s="4" t="inlineStr">
        <is>
          <t xml:space="preserve"> </t>
        </is>
      </c>
      <c r="C45" s="6" t="n">
        <v>77991</v>
      </c>
    </row>
    <row r="46">
      <c r="A46" s="4" t="inlineStr">
        <is>
          <t>Issuance of common shares for offering costs</t>
        </is>
      </c>
      <c r="B46" s="6" t="n">
        <v>771293</v>
      </c>
      <c r="C46" s="6" t="n">
        <v>255107</v>
      </c>
    </row>
    <row r="47">
      <c r="A47" s="4" t="inlineStr">
        <is>
          <t>Deferred offering costs charged to offering costs</t>
        </is>
      </c>
      <c r="B47" s="6" t="n">
        <v>612000</v>
      </c>
      <c r="C47" s="4" t="inlineStr">
        <is>
          <t xml:space="preserve"> </t>
        </is>
      </c>
    </row>
    <row r="48">
      <c r="A48" s="4" t="inlineStr">
        <is>
          <t>Induced conversion of warrants and preferred investment options</t>
        </is>
      </c>
      <c r="B48" s="4" t="inlineStr">
        <is>
          <t xml:space="preserve"> </t>
        </is>
      </c>
      <c r="C48" s="6" t="n">
        <v>683997</v>
      </c>
    </row>
    <row r="49">
      <c r="A49" s="4" t="inlineStr">
        <is>
          <t>Preferred dividends attributable to redeemable non-controlling interest</t>
        </is>
      </c>
      <c r="B49" s="4" t="inlineStr">
        <is>
          <t xml:space="preserve"> </t>
        </is>
      </c>
      <c r="C49" s="6" t="n">
        <v>19041</v>
      </c>
    </row>
    <row r="50">
      <c r="A50" s="4" t="inlineStr">
        <is>
          <t>Accretion of embedded derivative to redemption value</t>
        </is>
      </c>
      <c r="B50" s="4" t="inlineStr">
        <is>
          <t xml:space="preserve"> </t>
        </is>
      </c>
      <c r="C50" s="8" t="n">
        <v>1479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9574987</v>
      </c>
      <c r="C4" s="8" t="n">
        <v>-172917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9:37Z</dcterms:created>
  <dcterms:modified xmlns:dcterms="http://purl.org/dc/terms/" xmlns:xsi="http://www.w3.org/2001/XMLSchema-instance" xsi:type="dcterms:W3CDTF">2025-03-28T21:19:39Z</dcterms:modified>
</cp:coreProperties>
</file>